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Institutional Index Funds</t>
        </is>
      </c>
    </row>
    <row r="7">
      <c r="A7" s="4" t="inlineStr">
        <is>
          <t>Entity Central Index Key</t>
        </is>
      </c>
      <c r="B7" s="4" t="inlineStr">
        <is>
          <t>000086208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Institutional Index Funds</t>
        </is>
      </c>
    </row>
    <row r="7">
      <c r="A7" s="4" t="inlineStr">
        <is>
          <t>Entity Central Index Key</t>
        </is>
      </c>
      <c r="B7" s="4" t="inlineStr">
        <is>
          <t>0000862084</t>
        </is>
      </c>
    </row>
    <row r="8">
      <c r="A8" s="4" t="inlineStr">
        <is>
          <t>Entity Investment Company Type</t>
        </is>
      </c>
      <c r="B8" s="4" t="inlineStr">
        <is>
          <t>N-1A</t>
        </is>
      </c>
    </row>
    <row r="9">
      <c r="A9" s="4" t="inlineStr">
        <is>
          <t>Document Period End Date</t>
        </is>
      </c>
      <c r="B9" s="4" t="inlineStr">
        <is>
          <t>Dec. 31,  2024</t>
        </is>
      </c>
    </row>
    <row r="10">
      <c r="A10" s="4" t="inlineStr">
        <is>
          <t>C000007825</t>
        </is>
      </c>
      <c r="B10" s="4" t="inlineStr">
        <is>
          <t xml:space="preserve"> </t>
        </is>
      </c>
    </row>
    <row r="11">
      <c r="A11" s="3" t="inlineStr">
        <is>
          <t>Shareholder Report [Line Items]</t>
        </is>
      </c>
      <c r="B11" s="4" t="inlineStr">
        <is>
          <t xml:space="preserve"> </t>
        </is>
      </c>
    </row>
    <row r="12">
      <c r="A12" s="4" t="inlineStr">
        <is>
          <t>Fund Name</t>
        </is>
      </c>
      <c r="B12" s="4" t="inlineStr">
        <is>
          <t>Institutional
Index Fund</t>
        </is>
      </c>
    </row>
    <row r="13">
      <c r="A13" s="4" t="inlineStr">
        <is>
          <t>Class Name</t>
        </is>
      </c>
      <c r="B13" s="4" t="inlineStr">
        <is>
          <t>Institutional
Shares</t>
        </is>
      </c>
    </row>
    <row r="14">
      <c r="A14" s="4" t="inlineStr">
        <is>
          <t>Trading Symbol</t>
        </is>
      </c>
      <c r="B14" s="4" t="inlineStr">
        <is>
          <t>VINIX</t>
        </is>
      </c>
    </row>
    <row r="15">
      <c r="A15" s="4" t="inlineStr">
        <is>
          <t>Annual or Semi-Annual Statement [Text Block]</t>
        </is>
      </c>
      <c r="B15" s="4" t="inlineStr">
        <is>
          <t>This
annual shareholder report contains important information about Vanguard Institutional Index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8">
      <c r="A18" s="4" t="inlineStr">
        <is>
          <t>Material Fund Change Notice [Text Block]</t>
        </is>
      </c>
      <c r="B18" s="4" t="inlineStr">
        <is>
          <t>The
report describes changes to the Fund that occurred during the reporting period.</t>
        </is>
      </c>
    </row>
    <row r="19">
      <c r="A19" s="4" t="inlineStr">
        <is>
          <t>Additional Information Phone Number</t>
        </is>
      </c>
      <c r="B19" s="4" t="inlineStr">
        <is>
          <t>800-662-7447</t>
        </is>
      </c>
    </row>
    <row r="20">
      <c r="A20" s="4" t="inlineStr">
        <is>
          <t>Additional Information Website</t>
        </is>
      </c>
      <c r="B20" s="4" t="inlineStr">
        <is>
          <t>https://personal1.vanguard.com/ngf-next-gen-form-webapp/fund-literature</t>
        </is>
      </c>
    </row>
    <row r="21">
      <c r="A21" s="4" t="inlineStr">
        <is>
          <t>Expenses [Text Block]</t>
        </is>
      </c>
      <c r="B21" s="4" t="inlineStr">
        <is>
          <t>What
were the Fund costs for the last year?
(based
on a hypothetical $10,000 investment)
Share
Class Name Costs
of a $10,000 investment Costs
paid as a percentage of a $10,000 investment
Institutional
Shares $4 0.04%</t>
        </is>
      </c>
    </row>
    <row r="22">
      <c r="A22" s="4" t="inlineStr">
        <is>
          <t>Expenses Paid, Amount</t>
        </is>
      </c>
      <c r="B22" s="5" t="n">
        <v>4</v>
      </c>
    </row>
    <row r="23">
      <c r="A23" s="4" t="inlineStr">
        <is>
          <t>Expense Ratio, Percent</t>
        </is>
      </c>
      <c r="B23" s="6" t="n">
        <v>0.0004</v>
      </c>
    </row>
    <row r="24">
      <c r="A24" s="4" t="inlineStr">
        <is>
          <t>Factors Affecting Performance [Text Block]</t>
        </is>
      </c>
      <c r="B24" s="4" t="inlineStr">
        <is>
          <t>How
did the Fund perform during the reporting period?
For
the 12 months ended December 31, 2024, the Fund performed in line with its benchmark, the Standard &amp; Poor’s 500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Information technology, the index’s largest
sector by weight, posted extremely strong results and was by far the greatest contributor to return. Financials and communication services
were also among the top contributors.
For
the 10 years ended December 31, 2024, the Fund performed in line with its benchmark, which returned a bit more than 13%, annualized.</t>
        </is>
      </c>
    </row>
    <row r="25">
      <c r="A25" s="4" t="inlineStr">
        <is>
          <t>Line Graph [Table Text Block]</t>
        </is>
      </c>
      <c r="B25" s="4" t="inlineStr">
        <is>
          <t>Institutional
Shares S&amp;P
500 Index Dow
Jones U.S. Total Stock Market Float Adjusted Index
2014 $5,000,000 $5,000,000 $5,000,000
2015 $5,047,245 $5,047,528 $5,090,054
2015 $5,061,247 $5,061,564 $5,096,078
2015 $4,734,956 $4,735,678 $4,725,720
2015 $5,068,620 $5,069,192 $5,022,045
2016 $5,136,532 $5,137,516 $5,067,957
2016 $5,262,323 $5,263,654 $5,200,452
2016 $5,464,677 $5,466,414 $5,431,090
2016 $5,673,317 $5,675,463 $5,655,796
2017 $6,016,645 $6,019,744 $5,983,419
2017 $6,202,066 $6,205,643 $6,163,391
2017 $6,479,666 $6,483,678 $6,444,880
2017 $6,909,510 $6,914,505 $6,852,694
2018 $6,856,475 $6,862,015 $6,811,260
2018 $7,091,023 $7,097,648 $7,075,085
2018 $7,637,144 $7,644,931 $7,577,897
2018 $6,603,823 $6,611,349 $6,489,745
2019 $7,505,548 $7,513,666 $7,400,938
2019 $7,828,068 $7,837,041 $7,703,509
2019 $7,960,457 $7,970,136 $7,791,070
2019 $8,681,669 $8,693,027 $8,495,073
2020 $6,980,316 $6,989,368 $6,714,437
2020 $8,414,439 $8,425,212 $8,197,568
2020 $9,165,191 $9,177,536 $8,941,465
2020 $10,278,472 $10,292,437 $10,261,256
2021 $10,913,278 $10,927,992 $10,922,971
2021 $11,845,037 $11,862,208 $11,828,254
2021 $11,912,831 $11,931,252 $11,814,249
2021 $13,225,166 $13,246,924 $12,894,041
2022 $12,616,274 $12,637,763 $12,197,836
2022 $10,583,760 $10,602,941 $10,144,127
2022 $10,066,164 $10,085,243 $9,681,223
2022 $10,826,114 $10,847,792 $10,375,952
2023 $11,636,687 $11,661,061 $11,127,602
2023 $12,652,837 $12,680,485 $12,061,484
2023 $12,238,005 $12,265,401 $11,664,700
2023 $13,667,398 $13,699,419 $13,079,813
2024 $15,108,615 $15,145,519 $14,393,774
2024 $15,754,561 $15,794,322 $14,860,033
2024 $16,680,361 $16,724,066 $15,775,361
2024 $17,080,809 $17,126,975 $16,202,621</t>
        </is>
      </c>
    </row>
    <row r="26">
      <c r="A26" s="4" t="inlineStr">
        <is>
          <t>Average Annual Return [Table Text Block]</t>
        </is>
      </c>
      <c r="B26" s="4" t="inlineStr">
        <is>
          <t>1
Year 5
Years 10
Years
Institutional
Shares 24.97% 14.49% 13.07%
S&amp;P
500 Index 25.02% 14.53% 13.10%
Dow
Jones U.S. Total Stock Market Float Adjusted Index 23.88% 13.78% 12.48%</t>
        </is>
      </c>
    </row>
    <row r="27">
      <c r="A27" s="4" t="inlineStr">
        <is>
          <t>AssetsNet</t>
        </is>
      </c>
      <c r="B27" s="5" t="n">
        <v>314898000000</v>
      </c>
    </row>
    <row r="28">
      <c r="A28" s="4" t="inlineStr">
        <is>
          <t>Holdings Count | Holding</t>
        </is>
      </c>
      <c r="B28" s="7" t="n">
        <v>506</v>
      </c>
    </row>
    <row r="29">
      <c r="A29" s="4" t="inlineStr">
        <is>
          <t>Advisory Fees Paid, Amount</t>
        </is>
      </c>
      <c r="B29" s="5" t="n">
        <v>4935000</v>
      </c>
    </row>
    <row r="30">
      <c r="A30" s="4" t="inlineStr">
        <is>
          <t>InvestmentCompanyPortfolioTurnover</t>
        </is>
      </c>
      <c r="B30" s="8" t="n">
        <v>0.04</v>
      </c>
    </row>
    <row r="31">
      <c r="A31" s="4" t="inlineStr">
        <is>
          <t>Additional Fund Statistics [Text Block]</t>
        </is>
      </c>
      <c r="B31" s="4" t="inlineStr">
        <is>
          <t>Fund
Statistics (as
of December
31, 2024
Fund
Net Assets (in millions) $314,898
Number
of Portfolio Holdings 506
Portfolio
Turnover Rate 4%
Total
Investment Advisory Fees (in thousands) $4,935</t>
        </is>
      </c>
    </row>
    <row r="32">
      <c r="A32" s="4" t="inlineStr">
        <is>
          <t>Additional Fund Statistics Significance or Limits [Text Block]</t>
        </is>
      </c>
      <c r="B32"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33">
      <c r="A33" s="4" t="inlineStr">
        <is>
          <t>Holdings [Text Block]</t>
        </is>
      </c>
      <c r="B33" s="4" t="inlineStr">
        <is>
          <t>This
table reflects the Fund's investments, including short-term investments, derivatives and other assets and liabilities.
Portfolio
Composition % of Net Assets (as
of December
31, 2024
Communication
Services 9.4%
Consumer
Discretionary 11.2%
Consumer
Staples 5.5%
Energy 3.2%
Financials 13.6%
Health
Care 10.1%
Industrials 8.1%
Information
Technology 32.4%
Materials 1.9%
Real
Estate 2.1%
Utilities 2.3%
Other
Assets and Liabilities—Net 0.2%</t>
        </is>
      </c>
    </row>
    <row r="34">
      <c r="A34" s="4" t="inlineStr">
        <is>
          <t>Material Fund Change [Text Block]</t>
        </is>
      </c>
      <c r="B34"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35">
      <c r="A35" s="4" t="inlineStr">
        <is>
          <t>Material Fund Change Strategies [Text Block]</t>
        </is>
      </c>
      <c r="B35"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36">
      <c r="A36" s="4" t="inlineStr">
        <is>
          <t>Summary of Change Legend [Text Block]</t>
        </is>
      </c>
      <c r="B36"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37">
      <c r="A37" s="4" t="inlineStr">
        <is>
          <t>Updated Prospectus Web Address</t>
        </is>
      </c>
      <c r="B37" s="4" t="inlineStr">
        <is>
          <t>https://personal1.vanguard.com/ngf-next-gen-form-webapp/fund-literature</t>
        </is>
      </c>
    </row>
    <row r="38">
      <c r="A38" s="4" t="inlineStr">
        <is>
          <t>C000007826</t>
        </is>
      </c>
      <c r="B38" s="4" t="inlineStr">
        <is>
          <t xml:space="preserve"> </t>
        </is>
      </c>
    </row>
    <row r="39">
      <c r="A39" s="3" t="inlineStr">
        <is>
          <t>Shareholder Report [Line Items]</t>
        </is>
      </c>
      <c r="B39" s="4" t="inlineStr">
        <is>
          <t xml:space="preserve"> </t>
        </is>
      </c>
    </row>
    <row r="40">
      <c r="A40" s="4" t="inlineStr">
        <is>
          <t>Fund Name</t>
        </is>
      </c>
      <c r="B40" s="4" t="inlineStr">
        <is>
          <t>Institutional
Index Fund</t>
        </is>
      </c>
    </row>
    <row r="41">
      <c r="A41" s="4" t="inlineStr">
        <is>
          <t>Class Name</t>
        </is>
      </c>
      <c r="B41" s="4" t="inlineStr">
        <is>
          <t>Institutional
Plus Shares</t>
        </is>
      </c>
    </row>
    <row r="42">
      <c r="A42" s="4" t="inlineStr">
        <is>
          <t>Trading Symbol</t>
        </is>
      </c>
      <c r="B42" s="4" t="inlineStr">
        <is>
          <t>VIIIX</t>
        </is>
      </c>
    </row>
    <row r="43">
      <c r="A43" s="4" t="inlineStr">
        <is>
          <t>Annual or Semi-Annual Statement [Text Block]</t>
        </is>
      </c>
      <c r="B43" s="4" t="inlineStr">
        <is>
          <t>This
annual shareholder report contains important information about Vanguard Institutional Index Fund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46">
      <c r="A46" s="4" t="inlineStr">
        <is>
          <t>Material Fund Change Notice [Text Block]</t>
        </is>
      </c>
      <c r="B46" s="4" t="inlineStr">
        <is>
          <t>The
report describes changes to the Fund that occurred during the reporting period.</t>
        </is>
      </c>
    </row>
    <row r="47">
      <c r="A47" s="4" t="inlineStr">
        <is>
          <t>Additional Information Phone Number</t>
        </is>
      </c>
      <c r="B47" s="4" t="inlineStr">
        <is>
          <t>800-662-7447</t>
        </is>
      </c>
    </row>
    <row r="48">
      <c r="A48" s="4" t="inlineStr">
        <is>
          <t>Additional Information Website</t>
        </is>
      </c>
      <c r="B48" s="4" t="inlineStr">
        <is>
          <t>https://personal1.vanguard.com/ngf-next-gen-form-webapp/fund-literature</t>
        </is>
      </c>
    </row>
    <row r="49">
      <c r="A49" s="4" t="inlineStr">
        <is>
          <t>Expenses [Text Block]</t>
        </is>
      </c>
      <c r="B49" s="4" t="inlineStr">
        <is>
          <t>What
were the Fund costs for the last year?
(based
on a hypothetical $10,000 investment)
Share
Class Name Costs
of a $10,000 investment Costs
paid as a percentage of a $10,000 investment
Institutional
Plus Shares $2 0.02%</t>
        </is>
      </c>
    </row>
    <row r="50">
      <c r="A50" s="4" t="inlineStr">
        <is>
          <t>Expenses Paid, Amount</t>
        </is>
      </c>
      <c r="B50" s="5" t="n">
        <v>2</v>
      </c>
    </row>
    <row r="51">
      <c r="A51" s="4" t="inlineStr">
        <is>
          <t>Expense Ratio, Percent</t>
        </is>
      </c>
      <c r="B51" s="6" t="n">
        <v>0.0002</v>
      </c>
    </row>
    <row r="52">
      <c r="A52" s="4" t="inlineStr">
        <is>
          <t>Factors Affecting Performance [Text Block]</t>
        </is>
      </c>
      <c r="B52" s="4" t="inlineStr">
        <is>
          <t>How
did the Fund perform during the reporting period?
For
the 12 months ended December 31, 2024, the Fund performed in line with its benchmark, the Standard &amp; Poor’s 500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Information technology, the index’s largest
sector by weight, posted extremely strong results and was by far the greatest contributor to return. Financials and communication services
were also among the top contributors.
For
the 10 years ended December 31, 2024, the Fund performed in line with its benchmark, which returned a bit more than 13%, annualized.</t>
        </is>
      </c>
    </row>
    <row r="53">
      <c r="A53" s="4" t="inlineStr">
        <is>
          <t>Line Graph [Table Text Block]</t>
        </is>
      </c>
      <c r="B53" s="4" t="inlineStr">
        <is>
          <t>Institutional
Plus Shares S&amp;P
500 Index Dow
Jones U.S. Total Stock Market Float Adjusted Index
2014 $100,000,000 $100,000,000 $100,000,000
2015 $100,950,178 $100,950,569 $101,801,083
2015 $101,234,932 $101,231,288 $101,921,552
2015 $94,713,554 $94,713,569 $94,514,405
2015 $101,392,418 $101,383,833 $100,440,905
2016 $102,755,826 $102,750,316 $101,359,137
2016 $105,277,651 $105,273,076 $104,009,035
2016 $109,330,729 $109,328,286 $108,621,794
2016 $113,510,205 $113,509,260 $113,115,928
2017 $120,390,809 $120,394,873 $119,668,370
2017 $124,100,617 $124,112,861 $123,267,810
2017 $129,661,252 $129,673,565 $128,897,593
2017 $138,274,033 $138,290,108 $137,053,876
2018 $137,212,157 $137,240,296 $136,225,204
2018 $141,917,387 $141,952,960 $141,501,704
2018 $152,852,892 $152,898,622 $151,557,940
2018 $132,177,661 $132,226,986 $129,794,893
2019 $150,224,820 $150,273,312 $148,018,768
2019 $156,685,121 $156,740,818 $154,070,185
2019 $159,341,413 $159,402,723 $155,821,392
2019 $173,789,546 $173,860,531 $169,901,456
2020 $139,735,623 $139,787,357 $134,288,747
2020 $168,449,716 $168,504,246 $163,951,367
2020 $183,485,666 $183,550,719 $178,829,304
2020 $205,780,219 $205,848,746 $205,225,120
2021 $218,502,445 $218,559,849 $218,459,416
2021 $237,165,901 $237,244,162 $236,565,088
2021 $238,526,162 $238,625,036 $236,284,979
2021 $264,812,885 $264,938,487 $257,880,822
2022 $252,616,502 $252,755,262 $243,956,715
2022 $211,927,208 $212,058,828 $202,882,544
2022 $201,571,005 $201,704,852 $193,624,458
2022 $216,797,831 $216,955,835 $207,519,040
2023 $233,038,925 $233,221,216 $222,552,038
2023 $253,398,833 $253,609,707 $241,229,672
2023 $245,100,345 $245,308,016 $233,294,004
2023 $273,738,032 $273,988,376 $261,596,254
2024 $302,614,653 $302,910,387 $287,875,481
2024 $315,565,105 $315,886,430 $297,200,658
2024 $334,121,497 $334,481,327 $315,507,216
2024 $342,149,090 $342,539,502 $324,052,422</t>
        </is>
      </c>
    </row>
    <row r="54">
      <c r="A54" s="4" t="inlineStr">
        <is>
          <t>Average Annual Return [Table Text Block]</t>
        </is>
      </c>
      <c r="B54" s="4" t="inlineStr">
        <is>
          <t>1
Year 5
Years 10
Years
Institutional
Plus Shares 24.99% 14.51% 13.09%
S&amp;P
500 Index 25.02% 14.53% 13.10%
Dow
Jones U.S. Total Stock Market Float Adjusted Index 23.88% 13.78% 12.48%</t>
        </is>
      </c>
    </row>
    <row r="55">
      <c r="A55" s="4" t="inlineStr">
        <is>
          <t>AssetsNet</t>
        </is>
      </c>
      <c r="B55" s="5" t="n">
        <v>314898000000</v>
      </c>
    </row>
    <row r="56">
      <c r="A56" s="4" t="inlineStr">
        <is>
          <t>Holdings Count | Holding</t>
        </is>
      </c>
      <c r="B56" s="7" t="n">
        <v>506</v>
      </c>
    </row>
    <row r="57">
      <c r="A57" s="4" t="inlineStr">
        <is>
          <t>Advisory Fees Paid, Amount</t>
        </is>
      </c>
      <c r="B57" s="5" t="n">
        <v>4935000</v>
      </c>
    </row>
    <row r="58">
      <c r="A58" s="4" t="inlineStr">
        <is>
          <t>InvestmentCompanyPortfolioTurnover</t>
        </is>
      </c>
      <c r="B58" s="8" t="n">
        <v>0.04</v>
      </c>
    </row>
    <row r="59">
      <c r="A59" s="4" t="inlineStr">
        <is>
          <t>Additional Fund Statistics [Text Block]</t>
        </is>
      </c>
      <c r="B59" s="4" t="inlineStr">
        <is>
          <t>Fund
Statistics (as
of December
31, 2024
Fund
Net Assets (in millions) $314,898
Number
of Portfolio Holdings 506
Portfolio
Turnover Rate 4%
Total
Investment Advisory Fees (in thousands) $4,935</t>
        </is>
      </c>
    </row>
    <row r="60">
      <c r="A60" s="4" t="inlineStr">
        <is>
          <t>Additional Fund Statistics Significance or Limits [Text Block]</t>
        </is>
      </c>
      <c r="B60"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61">
      <c r="A61" s="4" t="inlineStr">
        <is>
          <t>Holdings [Text Block]</t>
        </is>
      </c>
      <c r="B61" s="4" t="inlineStr">
        <is>
          <t>This
table reflects the Fund's investments, including short-term investments, derivatives and other assets and liabilities.
Portfolio
Composition % of Net Assets (as
of December
31, 2024
Communication
Services 9.4%
Consumer
Discretionary 11.2%
Consumer
Staples 5.5%
Energy 3.2%
Financials 13.6%
Health
Care 10.1%
Industrials 8.1%
Information
Technology 32.4%
Materials 1.9%
Real
Estate 2.1%
Utilities 2.3%
Other
Assets and Liabilities—Net 0.2%</t>
        </is>
      </c>
    </row>
    <row r="62">
      <c r="A62" s="4" t="inlineStr">
        <is>
          <t>Material Fund Change [Text Block]</t>
        </is>
      </c>
      <c r="B62"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3">
      <c r="A63" s="4" t="inlineStr">
        <is>
          <t>Material Fund Change Strategies [Text Block]</t>
        </is>
      </c>
      <c r="B63"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64">
      <c r="A64" s="4" t="inlineStr">
        <is>
          <t>Summary of Change Legend [Text Block]</t>
        </is>
      </c>
      <c r="B64"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65">
      <c r="A65" s="4" t="inlineStr">
        <is>
          <t>Updated Prospectus Web Address</t>
        </is>
      </c>
      <c r="B65" s="4" t="inlineStr">
        <is>
          <t>https://personal1.vanguard.com/ngf-next-gen-form-webapp/fund-literature</t>
        </is>
      </c>
    </row>
    <row r="66">
      <c r="A66" s="4" t="inlineStr">
        <is>
          <t>C000007828</t>
        </is>
      </c>
      <c r="B66" s="4" t="inlineStr">
        <is>
          <t xml:space="preserve"> </t>
        </is>
      </c>
    </row>
    <row r="67">
      <c r="A67" s="3" t="inlineStr">
        <is>
          <t>Shareholder Report [Line Items]</t>
        </is>
      </c>
      <c r="B67" s="4" t="inlineStr">
        <is>
          <t xml:space="preserve"> </t>
        </is>
      </c>
    </row>
    <row r="68">
      <c r="A68" s="4" t="inlineStr">
        <is>
          <t>Fund Name</t>
        </is>
      </c>
      <c r="B68" s="4" t="inlineStr">
        <is>
          <t>Institutional
Total Stock Market Index Fund</t>
        </is>
      </c>
    </row>
    <row r="69">
      <c r="A69" s="4" t="inlineStr">
        <is>
          <t>Class Name</t>
        </is>
      </c>
      <c r="B69" s="4" t="inlineStr">
        <is>
          <t>Institutional
Shares</t>
        </is>
      </c>
    </row>
    <row r="70">
      <c r="A70" s="4" t="inlineStr">
        <is>
          <t>Trading Symbol</t>
        </is>
      </c>
      <c r="B70" s="4" t="inlineStr">
        <is>
          <t>VITNX</t>
        </is>
      </c>
    </row>
    <row r="71">
      <c r="A71" s="4" t="inlineStr">
        <is>
          <t>Annual or Semi-Annual Statement [Text Block]</t>
        </is>
      </c>
      <c r="B71" s="4" t="inlineStr">
        <is>
          <t>This
annual shareholder report contains important information about Vanguard Institutional Total Stock Market Index Fund (the "Fund")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74">
      <c r="A74" s="4" t="inlineStr">
        <is>
          <t>Material Fund Change Notice [Text Block]</t>
        </is>
      </c>
      <c r="B74" s="4" t="inlineStr">
        <is>
          <t>The
report describes changes to the Fund that occurred during the reporting period.</t>
        </is>
      </c>
    </row>
    <row r="75">
      <c r="A75" s="4" t="inlineStr">
        <is>
          <t>Additional Information Phone Number</t>
        </is>
      </c>
      <c r="B75" s="4" t="inlineStr">
        <is>
          <t>800-662-7447</t>
        </is>
      </c>
    </row>
    <row r="76">
      <c r="A76" s="4" t="inlineStr">
        <is>
          <t>Additional Information Website</t>
        </is>
      </c>
      <c r="B76" s="4" t="inlineStr">
        <is>
          <t>https://personal1.vanguard.com/ngf-next-gen-form-webapp/fund-literature</t>
        </is>
      </c>
    </row>
    <row r="77">
      <c r="A77" s="4" t="inlineStr">
        <is>
          <t>Expenses [Text Block]</t>
        </is>
      </c>
      <c r="B77" s="4" t="inlineStr">
        <is>
          <t>What
were the Fund costs for the last year?
(based
on a hypothetical $10,000 investment)
Share
Class Name Costs
of a $10,000 investment Costs
paid as a percentage of a $10,000 investment
Institutional
Shares $3 0.03%</t>
        </is>
      </c>
    </row>
    <row r="78">
      <c r="A78" s="4" t="inlineStr">
        <is>
          <t>Expenses Paid, Amount</t>
        </is>
      </c>
      <c r="B78" s="5" t="n">
        <v>3</v>
      </c>
    </row>
    <row r="79">
      <c r="A79" s="4" t="inlineStr">
        <is>
          <t>Expense Ratio, Percent</t>
        </is>
      </c>
      <c r="B79" s="6" t="n">
        <v>0.0003</v>
      </c>
    </row>
    <row r="80">
      <c r="A80" s="4" t="inlineStr">
        <is>
          <t>Factors Affecting Performance [Text Block]</t>
        </is>
      </c>
      <c r="B80" s="4" t="inlineStr">
        <is>
          <t>How
did the Fund perform during the reporting period?
For
the 12 months ended December 31, 2024, the Fund performed in line with its benchmark, the CRSP US Total Market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Technology, the index’s largest sector
by weight, posted extremely strong results and was by far the greatest contributor to return. Consumer discretionary and financials were
also among the top contributors.
For
the 10 years ended December 31, 2024, the Fund performed in line with its benchmark, which returned 12.50%, annualized.</t>
        </is>
      </c>
    </row>
    <row r="81">
      <c r="A81" s="4" t="inlineStr">
        <is>
          <t>Line Graph [Table Text Block]</t>
        </is>
      </c>
      <c r="B81" s="4" t="inlineStr">
        <is>
          <t>Institutional
Shares CRSP
US Total Market Index Dow
Jones U.S. Total Stock Market Float Adjusted Index
2014 $5,000,000 $5,000,000 $5,000,000
2015 $5,090,516 $5,090,319 $5,090,054
2015 $5,094,471 $5,094,566 $5,096,078
2015 $4,726,254 $4,724,874 $4,725,720
2015 $5,022,526 $5,020,138 $5,022,045
2016 $5,072,206 $5,067,625 $5,067,957
2016 $5,208,694 $5,203,726 $5,200,452
2016 $5,437,827 $5,433,276 $5,431,090
2016 $5,662,923 $5,656,512 $5,655,796
2017 $5,988,801 $5,984,202 $5,983,419
2017 $6,170,330 $6,165,863 $6,163,391
2017 $6,450,097 $6,446,290 $6,444,880
2017 $6,859,514 $6,855,075 $6,852,694
2018 $6,817,799 $6,813,989 $6,811,260
2018 $7,084,516 $7,080,477 $7,075,085
2018 $7,587,822 $7,581,967 $7,577,897
2018 $6,506,354 $6,500,872 $6,489,745
2019 $7,421,182 $7,414,903 $7,400,938
2019 $7,724,811 $7,717,485 $7,703,509
2019 $7,811,175 $7,803,087 $7,791,070
2019 $8,514,513 $8,505,512 $8,495,073
2020 $6,735,971 $6,729,651 $6,714,437
2020 $8,225,005 $8,216,467 $8,197,568
2020 $8,981,278 $8,972,441 $8,941,465
2020 $10,301,981 $10,291,034 $10,261,256
2021 $10,966,804 $10,952,511 $10,922,971
2021 $11,875,758 $11,860,143 $11,828,254
2021 $11,869,164 $11,853,053 $11,814,249
2021 $12,955,129 $12,938,327 $12,894,041
2022 $12,250,865 $12,234,600 $12,197,836
2022 $10,187,522 $10,173,348 $10,144,127
2022 $9,734,422 $9,721,373 $9,681,223
2022 $10,430,613 $10,416,240 $10,375,952
2023 $11,176,998 $11,161,522 $11,127,602
2023 $12,120,699 $12,100,588 $12,061,484
2023 $11,720,928 $11,701,678 $11,664,700
2023 $13,147,487 $13,121,964 $13,079,813
2024 $14,467,381 $14,435,230 $14,393,774
2024 $14,934,207 $14,904,038 $14,860,033
2024 $15,855,796 $15,824,450 $15,775,361
2024 $16,272,005 $16,241,282 $16,202,621</t>
        </is>
      </c>
    </row>
    <row r="82">
      <c r="A82" s="4" t="inlineStr">
        <is>
          <t>Average Annual Return [Table Text Block]</t>
        </is>
      </c>
      <c r="B82" s="4" t="inlineStr">
        <is>
          <t>1
Year 5
Years 10
Years
Institutional
Shares 23.77% 13.83% 12.52%
CRSP
US Total Market Index 23.77% 13.81% 12.50%
Dow
Jones U.S. Total Stock Market Float Adjusted Index 23.88% 13.78% 12.48%</t>
        </is>
      </c>
    </row>
    <row r="83">
      <c r="A83" s="4" t="inlineStr">
        <is>
          <t>AssetsNet</t>
        </is>
      </c>
      <c r="B83" s="5" t="n">
        <v>28918000000</v>
      </c>
    </row>
    <row r="84">
      <c r="A84" s="4" t="inlineStr">
        <is>
          <t>Holdings Count | Holding</t>
        </is>
      </c>
      <c r="B84" s="7" t="n">
        <v>3176</v>
      </c>
    </row>
    <row r="85">
      <c r="A85" s="4" t="inlineStr">
        <is>
          <t>Advisory Fees Paid, Amount</t>
        </is>
      </c>
      <c r="B85" s="5" t="n">
        <v>516000</v>
      </c>
    </row>
    <row r="86">
      <c r="A86" s="4" t="inlineStr">
        <is>
          <t>InvestmentCompanyPortfolioTurnover</t>
        </is>
      </c>
      <c r="B86" s="8" t="n">
        <v>0.04</v>
      </c>
    </row>
    <row r="87">
      <c r="A87" s="4" t="inlineStr">
        <is>
          <t>Additional Fund Statistics [Text Block]</t>
        </is>
      </c>
      <c r="B87" s="4" t="inlineStr">
        <is>
          <t>Fund
Statistics (as
of December
31, 2024
Fund
Net Assets (in millions) $28,918
Number
of Portfolio Holdings 3,176
Portfolio
Turnover Rate 4%
Total
Investment Advisory Fees (in thousands) $516</t>
        </is>
      </c>
    </row>
    <row r="88">
      <c r="A88" s="4" t="inlineStr">
        <is>
          <t>Additional Fund Statistics Significance or Limits [Text Block]</t>
        </is>
      </c>
      <c r="B88"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89">
      <c r="A89" s="4" t="inlineStr">
        <is>
          <t>Holdings [Text Block]</t>
        </is>
      </c>
      <c r="B89" s="4" t="inlineStr">
        <is>
          <t>This
table reflects the Fund's investments, including short-term investments, derivatives and other assets and liabilities.
Portfolio
Composition % of Net Assets (as
of December
31, 2024
Basic
Materials 1.5%
Consumer
Discretionary 15.1%
Consumer
Staples 3.9%
Energy 3.4%
Financials 11.3%
Health
Care 10.0%
Industrials 12.5%
Other 0.0%
Real
Estate 2.6%
Technology 34.9%
Telecommunications 1.9%
Utilities 2.6%
Other
Assets and Liabilities—Net 0.3%</t>
        </is>
      </c>
    </row>
    <row r="90">
      <c r="A90" s="4" t="inlineStr">
        <is>
          <t>Material Fund Change [Text Block]</t>
        </is>
      </c>
      <c r="B90"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91">
      <c r="A91" s="4" t="inlineStr">
        <is>
          <t>Material Fund Change Strategies [Text Block]</t>
        </is>
      </c>
      <c r="B91"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92">
      <c r="A92" s="4" t="inlineStr">
        <is>
          <t>Summary of Change Legend [Text Block]</t>
        </is>
      </c>
      <c r="B92"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93">
      <c r="A93" s="4" t="inlineStr">
        <is>
          <t>Updated Prospectus Web Address</t>
        </is>
      </c>
      <c r="B93" s="4" t="inlineStr">
        <is>
          <t>https://personal1.vanguard.com/ngf-next-gen-form-webapp/fund-literature</t>
        </is>
      </c>
    </row>
    <row r="94">
      <c r="A94" s="4" t="inlineStr">
        <is>
          <t>C000007829</t>
        </is>
      </c>
      <c r="B94" s="4" t="inlineStr">
        <is>
          <t xml:space="preserve"> </t>
        </is>
      </c>
    </row>
    <row r="95">
      <c r="A95" s="3" t="inlineStr">
        <is>
          <t>Shareholder Report [Line Items]</t>
        </is>
      </c>
      <c r="B95" s="4" t="inlineStr">
        <is>
          <t xml:space="preserve"> </t>
        </is>
      </c>
    </row>
    <row r="96">
      <c r="A96" s="4" t="inlineStr">
        <is>
          <t>Fund Name</t>
        </is>
      </c>
      <c r="B96" s="4" t="inlineStr">
        <is>
          <t>Institutional
Total Stock Market Index Fund</t>
        </is>
      </c>
    </row>
    <row r="97">
      <c r="A97" s="4" t="inlineStr">
        <is>
          <t>Class Name</t>
        </is>
      </c>
      <c r="B97" s="4" t="inlineStr">
        <is>
          <t>Institutional
Plus Shares</t>
        </is>
      </c>
    </row>
    <row r="98">
      <c r="A98" s="4" t="inlineStr">
        <is>
          <t>Trading Symbol</t>
        </is>
      </c>
      <c r="B98" s="4" t="inlineStr">
        <is>
          <t>VITPX</t>
        </is>
      </c>
    </row>
    <row r="99">
      <c r="A99" s="4" t="inlineStr">
        <is>
          <t>Annual or Semi-Annual Statement [Text Block]</t>
        </is>
      </c>
      <c r="B99" s="4" t="inlineStr">
        <is>
          <t>This
annual shareholder report contains important information about Vanguard Institutional Total Stock Market Index Fund (the "Fund") for
the period of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02">
      <c r="A102" s="4" t="inlineStr">
        <is>
          <t>Material Fund Change Notice [Text Block]</t>
        </is>
      </c>
      <c r="B102" s="4" t="inlineStr">
        <is>
          <t>The
report describes changes to the Fund that occurred during the reporting period.</t>
        </is>
      </c>
    </row>
    <row r="103">
      <c r="A103" s="4" t="inlineStr">
        <is>
          <t>Additional Information Phone Number</t>
        </is>
      </c>
      <c r="B103" s="4" t="inlineStr">
        <is>
          <t>800-662-7447</t>
        </is>
      </c>
    </row>
    <row r="104">
      <c r="A104" s="4" t="inlineStr">
        <is>
          <t>Additional Information Website</t>
        </is>
      </c>
      <c r="B104" s="4" t="inlineStr">
        <is>
          <t>https://personal1.vanguard.com/ngf-next-gen-form-webapp/fund-literature</t>
        </is>
      </c>
    </row>
    <row r="105">
      <c r="A105" s="4" t="inlineStr">
        <is>
          <t>Expenses [Text Block]</t>
        </is>
      </c>
      <c r="B105" s="4" t="inlineStr">
        <is>
          <t>What
were the Fund costs for the last year?
(based
on a hypothetical $10,000 investment)
Share
Class Name Costs
of a $10,000 investment Costs
paid as a percentage of a $10,000 investment
Institutional
Plus Shares $2 0.02%</t>
        </is>
      </c>
    </row>
    <row r="106">
      <c r="A106" s="4" t="inlineStr">
        <is>
          <t>Expenses Paid, Amount</t>
        </is>
      </c>
      <c r="B106" s="5" t="n">
        <v>2</v>
      </c>
    </row>
    <row r="107">
      <c r="A107" s="4" t="inlineStr">
        <is>
          <t>Expense Ratio, Percent</t>
        </is>
      </c>
      <c r="B107" s="6" t="n">
        <v>0.0002</v>
      </c>
    </row>
    <row r="108">
      <c r="A108" s="4" t="inlineStr">
        <is>
          <t>Factors Affecting Performance [Text Block]</t>
        </is>
      </c>
      <c r="B108" s="4" t="inlineStr">
        <is>
          <t>How
did the Fund perform during the reporting period?
For
the 12 months ended December 31, 2024, the Fund performed in line with its benchmark, the CRSP US Total Market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en
of the benchmark’s 11 industry sectors recorded positive returns for the 12 months. Technology, the index’s largest sector
by weight, posted extremely strong results and was by far the greatest contributor to return. Consumer discretionary and financials were
also among the top contributors.
For
the 10 years ended December 31, 2024, the Fund performed in line with its benchmark, which returned 12.50%, annualized.</t>
        </is>
      </c>
    </row>
    <row r="109">
      <c r="A109" s="4" t="inlineStr">
        <is>
          <t>Line Graph [Table Text Block]</t>
        </is>
      </c>
      <c r="B109" s="4" t="inlineStr">
        <is>
          <t>Institutional
Plus Shares CRSP
US Total Market Index Dow
Jones U.S. Total Stock Market Float Adjusted Index
2014 $100,000,000 $100,000,000 $100,000,000
2015 $101,794,863 $101,806,384 $101,801,083
2015 $101,903,982 $101,891,329 $101,921,552
2015 $94,524,755 $94,497,487 $94,514,405
2015 $100,476,468 $100,402,755 $100,440,905
2016 $101,452,711 $101,352,504 $101,359,137
2016 $104,187,127 $104,074,519 $104,009,035
2016 $108,779,350 $108,665,519 $108,621,794
2016 $113,311,002 $113,130,232 $113,115,928
2017 $119,814,554 $119,684,047 $119,668,370
2017 $123,453,105 $123,317,256 $123,267,810
2017 $129,080,259 $128,925,808 $128,897,593
2017 $137,255,217 $137,101,498 $137,053,876
2018 $136,426,816 $136,279,787 $136,225,204
2018 $141,791,163 $141,609,539 $141,501,704
2018 $151,865,360 $151,639,349 $151,557,940
2018 $130,202,535 $130,017,439 $129,794,893
2019 $148,513,397 $148,298,055 $148,018,768
2019 $154,593,348 $154,349,703 $154,070,185
2019 $156,324,833 $156,061,741 $155,821,392
2019 $170,404,746 $170,110,231 $169,901,456
2020 $134,813,865 $134,593,021 $134,288,747
2020 $164,619,277 $164,329,331 $163,951,367
2020 $179,734,130 $179,448,822 $178,829,304
2020 $206,172,723 $205,820,688 $205,225,120
2021 $219,455,325 $219,050,210 $218,459,416
2021 $237,626,828 $237,202,866 $236,565,088
2021 $237,501,333 $237,061,059 $236,284,979
2021 $259,269,257 $258,766,541 $257,880,822
2022 $245,173,200 $244,692,005 $243,956,715
2022 $203,872,296 $203,466,964 $202,882,544
2022 $194,801,724 $194,427,469 $193,624,458
2022 $208,736,606 $208,324,809 $207,519,040
2023 $223,708,405 $223,230,430 $222,552,038
2023 $242,536,227 $242,011,754 $241,229,672
2023 $234,564,787 $234,033,551 $233,294,004
2023 $263,120,358 $262,439,288 $261,596,254
2024 $289,477,311 $288,704,597 $287,875,481
2024 $298,886,378 $298,080,756 $297,200,658
2024 $317,334,600 $316,489,002 $315,507,216
2024 $325,664,920 $324,825,640 $324,052,420</t>
        </is>
      </c>
    </row>
    <row r="110">
      <c r="A110" s="4" t="inlineStr">
        <is>
          <t>Average Annual Return [Table Text Block]</t>
        </is>
      </c>
      <c r="B110" s="4" t="inlineStr">
        <is>
          <t>1
Year 5
Years 10
Years
Institutional
Plus Shares 23.77% 13.83% 12.53%
CRSP
US Total Market Index 23.77% 13.81% 12.50%
Dow
Jones U.S. Total Stock Market Float Adjusted Index 23.88% 13.78% 12.48%</t>
        </is>
      </c>
    </row>
    <row r="111">
      <c r="A111" s="4" t="inlineStr">
        <is>
          <t>AssetsNet</t>
        </is>
      </c>
      <c r="B111" s="5" t="n">
        <v>28918000000</v>
      </c>
    </row>
    <row r="112">
      <c r="A112" s="4" t="inlineStr">
        <is>
          <t>Holdings Count | Holding</t>
        </is>
      </c>
      <c r="B112" s="7" t="n">
        <v>3176</v>
      </c>
    </row>
    <row r="113">
      <c r="A113" s="4" t="inlineStr">
        <is>
          <t>Advisory Fees Paid, Amount</t>
        </is>
      </c>
      <c r="B113" s="5" t="n">
        <v>516000</v>
      </c>
    </row>
    <row r="114">
      <c r="A114" s="4" t="inlineStr">
        <is>
          <t>InvestmentCompanyPortfolioTurnover</t>
        </is>
      </c>
      <c r="B114" s="8" t="n">
        <v>0.04</v>
      </c>
    </row>
    <row r="115">
      <c r="A115" s="4" t="inlineStr">
        <is>
          <t>Additional Fund Statistics [Text Block]</t>
        </is>
      </c>
      <c r="B115" s="4" t="inlineStr">
        <is>
          <t>Fund
Statistics (as
of December
31, 2024
Fund
Net Assets (in millions) $28,918
Number
of Portfolio Holdings 3,176
Portfolio
Turnover Rate 4%
Total
Investment Advisory Fees (in thousands) $516</t>
        </is>
      </c>
    </row>
    <row r="116">
      <c r="A116" s="4" t="inlineStr">
        <is>
          <t>Additional Fund Statistics Significance or Limits [Text Block]</t>
        </is>
      </c>
      <c r="B116"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117">
      <c r="A117" s="4" t="inlineStr">
        <is>
          <t>Holdings [Text Block]</t>
        </is>
      </c>
      <c r="B117" s="4" t="inlineStr">
        <is>
          <t>This
table reflects the Fund's investments, including short-term investments, derivatives and other assets and liabilities.
Portfolio
Composition % of Net Assets (as
of December
31, 2024
Basic
Materials 1.5%
Consumer
Discretionary 15.1%
Consumer
Staples 3.9%
Energy 3.4%
Financials 11.3%
Health
Care 10.0%
Industrials 12.5%
Other 0.0%
Real
Estate 2.6%
Technology 34.9%
Telecommunications 1.9%
Utilities 2.6%
Other
Assets and Liabilities—Net 0.3%</t>
        </is>
      </c>
    </row>
    <row r="118">
      <c r="A118" s="4" t="inlineStr">
        <is>
          <t>Material Fund Change [Text Block]</t>
        </is>
      </c>
      <c r="B118" s="4" t="inlineStr">
        <is>
          <t>How
has the Fund changed?
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 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19">
      <c r="A119" s="4" t="inlineStr">
        <is>
          <t>Material Fund Change Strategies [Text Block]</t>
        </is>
      </c>
      <c r="B119" s="4" t="inlineStr">
        <is>
          <t>The
Fund’s principal investment strategy disclosure was modified to add that the Fund may become nondiversified under the Investment
Company Act of 1940 solely as a result of an index rebalance or market movement. The Fund added nondiversification risk and sector risk
as principal risks.</t>
        </is>
      </c>
    </row>
    <row r="120">
      <c r="A120" s="4" t="inlineStr">
        <is>
          <t>Summary of Change Legend [Text Block]</t>
        </is>
      </c>
      <c r="B120" s="4" t="inlineStr">
        <is>
          <t>This
is a summary of certain changes to the Fund since December 31, 2023. For more complete information, you may review the Fund’s
next prospectus, which we expect to be available by April 30, 2025 at https://personal1.vanguard.com/ngf-next-gen-form-webapp/fund-literature
or upon request at 800-662-7447.</t>
        </is>
      </c>
    </row>
    <row r="121">
      <c r="A121" s="4" t="inlineStr">
        <is>
          <t>Updated Prospectus Web Address</t>
        </is>
      </c>
      <c r="B121"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50"/>
  <sheetViews>
    <sheetView workbookViewId="0">
      <selection activeCell="A1" sqref="A1"/>
    </sheetView>
  </sheetViews>
  <sheetFormatPr baseColWidth="8" defaultRowHeight="15"/>
  <cols>
    <col width="68" customWidth="1" min="1" max="1"/>
    <col width="6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Mar. 31, 2018</t>
        </is>
      </c>
      <c r="AD2" s="2" t="inlineStr">
        <is>
          <t>Dec. 31, 2017</t>
        </is>
      </c>
      <c r="AE2" s="2" t="inlineStr">
        <is>
          <t>Sep. 30, 2017</t>
        </is>
      </c>
      <c r="AF2" s="2" t="inlineStr">
        <is>
          <t>Jun. 30, 2017</t>
        </is>
      </c>
      <c r="AG2" s="2" t="inlineStr">
        <is>
          <t>Mar. 31, 2017</t>
        </is>
      </c>
      <c r="AH2" s="2" t="inlineStr">
        <is>
          <t>Dec. 31, 2016</t>
        </is>
      </c>
      <c r="AI2" s="2" t="inlineStr">
        <is>
          <t>Sep. 30, 2016</t>
        </is>
      </c>
      <c r="AJ2" s="2" t="inlineStr">
        <is>
          <t>Jun. 30, 2016</t>
        </is>
      </c>
      <c r="AK2" s="2" t="inlineStr">
        <is>
          <t>Mar. 31, 2016</t>
        </is>
      </c>
      <c r="AL2" s="2" t="inlineStr">
        <is>
          <t>Dec. 31, 2015</t>
        </is>
      </c>
      <c r="AM2" s="2" t="inlineStr">
        <is>
          <t>Sep. 30, 2015</t>
        </is>
      </c>
      <c r="AN2" s="2" t="inlineStr">
        <is>
          <t>Jun. 30, 2015</t>
        </is>
      </c>
      <c r="AO2" s="2" t="inlineStr">
        <is>
          <t>Mar. 31, 2015</t>
        </is>
      </c>
      <c r="AP2" s="2" t="inlineStr">
        <is>
          <t>Dec. 31, 2014</t>
        </is>
      </c>
    </row>
    <row r="3">
      <c r="A3" s="4" t="inlineStr">
        <is>
          <t>C0000078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Account Value</t>
        </is>
      </c>
      <c r="B6" s="5" t="n">
        <v>17080809</v>
      </c>
      <c r="C6" s="5" t="n">
        <v>16680361</v>
      </c>
      <c r="D6" s="5" t="n">
        <v>15754561</v>
      </c>
      <c r="E6" s="5" t="n">
        <v>15108615</v>
      </c>
      <c r="F6" s="5" t="n">
        <v>13667398</v>
      </c>
      <c r="G6" s="5" t="n">
        <v>12238005</v>
      </c>
      <c r="H6" s="5" t="n">
        <v>12652837</v>
      </c>
      <c r="I6" s="5" t="n">
        <v>11636687</v>
      </c>
      <c r="J6" s="5" t="n">
        <v>10826114</v>
      </c>
      <c r="K6" s="5" t="n">
        <v>10066164</v>
      </c>
      <c r="L6" s="5" t="n">
        <v>10583760</v>
      </c>
      <c r="M6" s="5" t="n">
        <v>12616274</v>
      </c>
      <c r="N6" s="5" t="n">
        <v>13225166</v>
      </c>
      <c r="O6" s="5" t="n">
        <v>11912831</v>
      </c>
      <c r="P6" s="5" t="n">
        <v>11845037</v>
      </c>
      <c r="Q6" s="5" t="n">
        <v>10913278</v>
      </c>
      <c r="R6" s="5" t="n">
        <v>10278472</v>
      </c>
      <c r="S6" s="5" t="n">
        <v>9165191</v>
      </c>
      <c r="T6" s="5" t="n">
        <v>8414439</v>
      </c>
      <c r="U6" s="5" t="n">
        <v>6980316</v>
      </c>
      <c r="V6" s="5" t="n">
        <v>8681669</v>
      </c>
      <c r="W6" s="5" t="n">
        <v>7960457</v>
      </c>
      <c r="X6" s="5" t="n">
        <v>7828068</v>
      </c>
      <c r="Y6" s="5" t="n">
        <v>7505548</v>
      </c>
      <c r="Z6" s="5" t="n">
        <v>6603823</v>
      </c>
      <c r="AA6" s="5" t="n">
        <v>7637144</v>
      </c>
      <c r="AB6" s="5" t="n">
        <v>7091023</v>
      </c>
      <c r="AC6" s="5" t="n">
        <v>6856475</v>
      </c>
      <c r="AD6" s="5" t="n">
        <v>6909510</v>
      </c>
      <c r="AE6" s="5" t="n">
        <v>6479666</v>
      </c>
      <c r="AF6" s="5" t="n">
        <v>6202066</v>
      </c>
      <c r="AG6" s="5" t="n">
        <v>6016645</v>
      </c>
      <c r="AH6" s="5" t="n">
        <v>5673317</v>
      </c>
      <c r="AI6" s="5" t="n">
        <v>5464677</v>
      </c>
      <c r="AJ6" s="5" t="n">
        <v>5262323</v>
      </c>
      <c r="AK6" s="5" t="n">
        <v>5136532</v>
      </c>
      <c r="AL6" s="5" t="n">
        <v>5068620</v>
      </c>
      <c r="AM6" s="5" t="n">
        <v>4734956</v>
      </c>
      <c r="AN6" s="5" t="n">
        <v>5061247</v>
      </c>
      <c r="AO6" s="5" t="n">
        <v>5047245</v>
      </c>
      <c r="AP6" s="5" t="n">
        <v>5000000</v>
      </c>
    </row>
    <row r="7">
      <c r="A7" s="4" t="inlineStr">
        <is>
          <t>C0000078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Line Graph and Table Measure Name</t>
        </is>
      </c>
      <c r="B9" s="4" t="inlineStr">
        <is>
          <t>Institutional
        Plus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5" t="n">
        <v>342149090</v>
      </c>
      <c r="C10" s="7" t="n">
        <v>334121497</v>
      </c>
      <c r="D10" s="7" t="n">
        <v>315565105</v>
      </c>
      <c r="E10" s="7" t="n">
        <v>302614653</v>
      </c>
      <c r="F10" s="7" t="n">
        <v>273738032</v>
      </c>
      <c r="G10" s="7" t="n">
        <v>245100345</v>
      </c>
      <c r="H10" s="7" t="n">
        <v>253398833</v>
      </c>
      <c r="I10" s="7" t="n">
        <v>233038925</v>
      </c>
      <c r="J10" s="7" t="n">
        <v>216797831</v>
      </c>
      <c r="K10" s="7" t="n">
        <v>201571005</v>
      </c>
      <c r="L10" s="7" t="n">
        <v>211927208</v>
      </c>
      <c r="M10" s="7" t="n">
        <v>252616502</v>
      </c>
      <c r="N10" s="7" t="n">
        <v>264812885</v>
      </c>
      <c r="O10" s="7" t="n">
        <v>238526162</v>
      </c>
      <c r="P10" s="7" t="n">
        <v>237165901</v>
      </c>
      <c r="Q10" s="7" t="n">
        <v>218502445</v>
      </c>
      <c r="R10" s="7" t="n">
        <v>205780219</v>
      </c>
      <c r="S10" s="7" t="n">
        <v>183485666</v>
      </c>
      <c r="T10" s="7" t="n">
        <v>168449716</v>
      </c>
      <c r="U10" s="7" t="n">
        <v>139735623</v>
      </c>
      <c r="V10" s="7" t="n">
        <v>173789546</v>
      </c>
      <c r="W10" s="7" t="n">
        <v>159341413</v>
      </c>
      <c r="X10" s="7" t="n">
        <v>156685121</v>
      </c>
      <c r="Y10" s="7" t="n">
        <v>150224820</v>
      </c>
      <c r="Z10" s="7" t="n">
        <v>132177661</v>
      </c>
      <c r="AA10" s="7" t="n">
        <v>152852892</v>
      </c>
      <c r="AB10" s="7" t="n">
        <v>141917387</v>
      </c>
      <c r="AC10" s="7" t="n">
        <v>137212157</v>
      </c>
      <c r="AD10" s="7" t="n">
        <v>138274033</v>
      </c>
      <c r="AE10" s="7" t="n">
        <v>129661252</v>
      </c>
      <c r="AF10" s="7" t="n">
        <v>124100617</v>
      </c>
      <c r="AG10" s="7" t="n">
        <v>120390809</v>
      </c>
      <c r="AH10" s="7" t="n">
        <v>113510205</v>
      </c>
      <c r="AI10" s="7" t="n">
        <v>109330729</v>
      </c>
      <c r="AJ10" s="7" t="n">
        <v>105277651</v>
      </c>
      <c r="AK10" s="7" t="n">
        <v>102755826</v>
      </c>
      <c r="AL10" s="7" t="n">
        <v>101392418</v>
      </c>
      <c r="AM10" s="7" t="n">
        <v>94713554</v>
      </c>
      <c r="AN10" s="7" t="n">
        <v>101234932</v>
      </c>
      <c r="AO10" s="7" t="n">
        <v>100950178</v>
      </c>
      <c r="AP10" s="7" t="n">
        <v>100000000</v>
      </c>
    </row>
    <row r="11">
      <c r="A11" s="4" t="inlineStr">
        <is>
          <t>C0000078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Line Graph and Table Measure Name</t>
        </is>
      </c>
      <c r="B13" s="4" t="inlineStr">
        <is>
          <t>Institutional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Account Value</t>
        </is>
      </c>
      <c r="B14" s="5" t="n">
        <v>16272005</v>
      </c>
      <c r="C14" s="7" t="n">
        <v>15855796</v>
      </c>
      <c r="D14" s="7" t="n">
        <v>14934207</v>
      </c>
      <c r="E14" s="7" t="n">
        <v>14467381</v>
      </c>
      <c r="F14" s="7" t="n">
        <v>13147487</v>
      </c>
      <c r="G14" s="7" t="n">
        <v>11720928</v>
      </c>
      <c r="H14" s="7" t="n">
        <v>12120699</v>
      </c>
      <c r="I14" s="7" t="n">
        <v>11176998</v>
      </c>
      <c r="J14" s="7" t="n">
        <v>10430613</v>
      </c>
      <c r="K14" s="7" t="n">
        <v>9734422</v>
      </c>
      <c r="L14" s="7" t="n">
        <v>10187522</v>
      </c>
      <c r="M14" s="7" t="n">
        <v>12250865</v>
      </c>
      <c r="N14" s="7" t="n">
        <v>12955129</v>
      </c>
      <c r="O14" s="7" t="n">
        <v>11869164</v>
      </c>
      <c r="P14" s="7" t="n">
        <v>11875758</v>
      </c>
      <c r="Q14" s="7" t="n">
        <v>10966804</v>
      </c>
      <c r="R14" s="7" t="n">
        <v>10301981</v>
      </c>
      <c r="S14" s="7" t="n">
        <v>8981278</v>
      </c>
      <c r="T14" s="7" t="n">
        <v>8225005</v>
      </c>
      <c r="U14" s="7" t="n">
        <v>6735971</v>
      </c>
      <c r="V14" s="7" t="n">
        <v>8514513</v>
      </c>
      <c r="W14" s="7" t="n">
        <v>7811175</v>
      </c>
      <c r="X14" s="7" t="n">
        <v>7724811</v>
      </c>
      <c r="Y14" s="7" t="n">
        <v>7421182</v>
      </c>
      <c r="Z14" s="7" t="n">
        <v>6506354</v>
      </c>
      <c r="AA14" s="7" t="n">
        <v>7587822</v>
      </c>
      <c r="AB14" s="7" t="n">
        <v>7084516</v>
      </c>
      <c r="AC14" s="7" t="n">
        <v>6817799</v>
      </c>
      <c r="AD14" s="7" t="n">
        <v>6859514</v>
      </c>
      <c r="AE14" s="7" t="n">
        <v>6450097</v>
      </c>
      <c r="AF14" s="7" t="n">
        <v>6170330</v>
      </c>
      <c r="AG14" s="7" t="n">
        <v>5988801</v>
      </c>
      <c r="AH14" s="7" t="n">
        <v>5662923</v>
      </c>
      <c r="AI14" s="7" t="n">
        <v>5437827</v>
      </c>
      <c r="AJ14" s="7" t="n">
        <v>5208694</v>
      </c>
      <c r="AK14" s="7" t="n">
        <v>5072206</v>
      </c>
      <c r="AL14" s="7" t="n">
        <v>5022526</v>
      </c>
      <c r="AM14" s="7" t="n">
        <v>4726254</v>
      </c>
      <c r="AN14" s="7" t="n">
        <v>5094471</v>
      </c>
      <c r="AO14" s="7" t="n">
        <v>5090516</v>
      </c>
      <c r="AP14" s="7" t="n">
        <v>5000000</v>
      </c>
    </row>
    <row r="15">
      <c r="A15" s="4" t="inlineStr">
        <is>
          <t>C0000078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Line Graph and Table Measure Name</t>
        </is>
      </c>
      <c r="B17" s="4" t="inlineStr">
        <is>
          <t>Institutional
        Plus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Account Value</t>
        </is>
      </c>
      <c r="B18" s="5" t="n">
        <v>325664920</v>
      </c>
      <c r="C18" s="7" t="n">
        <v>317334600</v>
      </c>
      <c r="D18" s="7" t="n">
        <v>298886378</v>
      </c>
      <c r="E18" s="7" t="n">
        <v>289477311</v>
      </c>
      <c r="F18" s="7" t="n">
        <v>263120358</v>
      </c>
      <c r="G18" s="7" t="n">
        <v>234564787</v>
      </c>
      <c r="H18" s="7" t="n">
        <v>242536227</v>
      </c>
      <c r="I18" s="7" t="n">
        <v>223708405</v>
      </c>
      <c r="J18" s="7" t="n">
        <v>208736606</v>
      </c>
      <c r="K18" s="7" t="n">
        <v>194801724</v>
      </c>
      <c r="L18" s="7" t="n">
        <v>203872296</v>
      </c>
      <c r="M18" s="7" t="n">
        <v>245173200</v>
      </c>
      <c r="N18" s="7" t="n">
        <v>259269257</v>
      </c>
      <c r="O18" s="7" t="n">
        <v>237501333</v>
      </c>
      <c r="P18" s="7" t="n">
        <v>237626828</v>
      </c>
      <c r="Q18" s="7" t="n">
        <v>219455325</v>
      </c>
      <c r="R18" s="7" t="n">
        <v>206172723</v>
      </c>
      <c r="S18" s="7" t="n">
        <v>179734130</v>
      </c>
      <c r="T18" s="7" t="n">
        <v>164619277</v>
      </c>
      <c r="U18" s="7" t="n">
        <v>134813865</v>
      </c>
      <c r="V18" s="7" t="n">
        <v>170404746</v>
      </c>
      <c r="W18" s="7" t="n">
        <v>156324833</v>
      </c>
      <c r="X18" s="7" t="n">
        <v>154593348</v>
      </c>
      <c r="Y18" s="7" t="n">
        <v>148513397</v>
      </c>
      <c r="Z18" s="7" t="n">
        <v>130202535</v>
      </c>
      <c r="AA18" s="7" t="n">
        <v>151865360</v>
      </c>
      <c r="AB18" s="7" t="n">
        <v>141791163</v>
      </c>
      <c r="AC18" s="7" t="n">
        <v>136426816</v>
      </c>
      <c r="AD18" s="7" t="n">
        <v>137255217</v>
      </c>
      <c r="AE18" s="7" t="n">
        <v>129080259</v>
      </c>
      <c r="AF18" s="7" t="n">
        <v>123453105</v>
      </c>
      <c r="AG18" s="7" t="n">
        <v>119814554</v>
      </c>
      <c r="AH18" s="7" t="n">
        <v>113311002</v>
      </c>
      <c r="AI18" s="7" t="n">
        <v>108779350</v>
      </c>
      <c r="AJ18" s="7" t="n">
        <v>104187127</v>
      </c>
      <c r="AK18" s="7" t="n">
        <v>101452711</v>
      </c>
      <c r="AL18" s="7" t="n">
        <v>100476468</v>
      </c>
      <c r="AM18" s="7" t="n">
        <v>94524755</v>
      </c>
      <c r="AN18" s="7" t="n">
        <v>101903982</v>
      </c>
      <c r="AO18" s="7" t="n">
        <v>101794863</v>
      </c>
      <c r="AP18" s="7" t="n">
        <v>100000000</v>
      </c>
    </row>
    <row r="19">
      <c r="A19" s="4" t="inlineStr">
        <is>
          <t>NACC2 Index: Dow Jones U.S. Total Stock Market Float Adjuste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Line Graph and Table Measure Name</t>
        </is>
      </c>
      <c r="B21" s="4" t="inlineStr">
        <is>
          <t>Dow
        Jones U.S. Total Stock Market Float Adjuste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Account Value</t>
        </is>
      </c>
      <c r="B22" s="5" t="n">
        <v>16202621</v>
      </c>
      <c r="C22" s="7" t="n">
        <v>15775361</v>
      </c>
      <c r="D22" s="7" t="n">
        <v>14860033</v>
      </c>
      <c r="E22" s="7" t="n">
        <v>14393774</v>
      </c>
      <c r="F22" s="7" t="n">
        <v>13079813</v>
      </c>
      <c r="G22" s="7" t="n">
        <v>11664700</v>
      </c>
      <c r="H22" s="7" t="n">
        <v>12061484</v>
      </c>
      <c r="I22" s="7" t="n">
        <v>11127602</v>
      </c>
      <c r="J22" s="7" t="n">
        <v>10375952</v>
      </c>
      <c r="K22" s="7" t="n">
        <v>9681223</v>
      </c>
      <c r="L22" s="7" t="n">
        <v>10144127</v>
      </c>
      <c r="M22" s="7" t="n">
        <v>12197836</v>
      </c>
      <c r="N22" s="7" t="n">
        <v>12894041</v>
      </c>
      <c r="O22" s="7" t="n">
        <v>11814249</v>
      </c>
      <c r="P22" s="7" t="n">
        <v>11828254</v>
      </c>
      <c r="Q22" s="7" t="n">
        <v>10922971</v>
      </c>
      <c r="R22" s="7" t="n">
        <v>10261256</v>
      </c>
      <c r="S22" s="7" t="n">
        <v>8941465</v>
      </c>
      <c r="T22" s="7" t="n">
        <v>8197568</v>
      </c>
      <c r="U22" s="7" t="n">
        <v>6714437</v>
      </c>
      <c r="V22" s="7" t="n">
        <v>8495073</v>
      </c>
      <c r="W22" s="7" t="n">
        <v>7791070</v>
      </c>
      <c r="X22" s="7" t="n">
        <v>7703509</v>
      </c>
      <c r="Y22" s="7" t="n">
        <v>7400938</v>
      </c>
      <c r="Z22" s="7" t="n">
        <v>6489745</v>
      </c>
      <c r="AA22" s="7" t="n">
        <v>7577897</v>
      </c>
      <c r="AB22" s="7" t="n">
        <v>7075085</v>
      </c>
      <c r="AC22" s="7" t="n">
        <v>6811260</v>
      </c>
      <c r="AD22" s="7" t="n">
        <v>6852694</v>
      </c>
      <c r="AE22" s="7" t="n">
        <v>6444880</v>
      </c>
      <c r="AF22" s="7" t="n">
        <v>6163391</v>
      </c>
      <c r="AG22" s="7" t="n">
        <v>5983419</v>
      </c>
      <c r="AH22" s="7" t="n">
        <v>5655796</v>
      </c>
      <c r="AI22" s="7" t="n">
        <v>5431090</v>
      </c>
      <c r="AJ22" s="7" t="n">
        <v>5200452</v>
      </c>
      <c r="AK22" s="7" t="n">
        <v>5067957</v>
      </c>
      <c r="AL22" s="7" t="n">
        <v>5022045</v>
      </c>
      <c r="AM22" s="7" t="n">
        <v>4725720</v>
      </c>
      <c r="AN22" s="7" t="n">
        <v>5096078</v>
      </c>
      <c r="AO22" s="7" t="n">
        <v>5090054</v>
      </c>
      <c r="AP22" s="7" t="n">
        <v>5000000</v>
      </c>
    </row>
    <row r="23">
      <c r="A23" s="4" t="inlineStr">
        <is>
          <t>NACC2 Index: Dow Jones U.S. Total Stock Market Float Adjuste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Line Graph and Table Measure Name</t>
        </is>
      </c>
      <c r="B25" s="4" t="inlineStr">
        <is>
          <t>Dow
        Jones U.S. Total Stock Market Float Adjuste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Account Value</t>
        </is>
      </c>
      <c r="B26" s="5" t="n">
        <v>324052422</v>
      </c>
      <c r="C26" s="7" t="n">
        <v>315507216</v>
      </c>
      <c r="D26" s="7" t="n">
        <v>297200658</v>
      </c>
      <c r="E26" s="7" t="n">
        <v>287875481</v>
      </c>
      <c r="F26" s="7" t="n">
        <v>261596254</v>
      </c>
      <c r="G26" s="7" t="n">
        <v>233294004</v>
      </c>
      <c r="H26" s="7" t="n">
        <v>241229672</v>
      </c>
      <c r="I26" s="7" t="n">
        <v>222552038</v>
      </c>
      <c r="J26" s="7" t="n">
        <v>207519040</v>
      </c>
      <c r="K26" s="7" t="n">
        <v>193624458</v>
      </c>
      <c r="L26" s="7" t="n">
        <v>202882544</v>
      </c>
      <c r="M26" s="7" t="n">
        <v>243956715</v>
      </c>
      <c r="N26" s="7" t="n">
        <v>257880822</v>
      </c>
      <c r="O26" s="7" t="n">
        <v>236284979</v>
      </c>
      <c r="P26" s="7" t="n">
        <v>236565088</v>
      </c>
      <c r="Q26" s="7" t="n">
        <v>218459416</v>
      </c>
      <c r="R26" s="7" t="n">
        <v>205225120</v>
      </c>
      <c r="S26" s="7" t="n">
        <v>178829304</v>
      </c>
      <c r="T26" s="7" t="n">
        <v>163951367</v>
      </c>
      <c r="U26" s="7" t="n">
        <v>134288747</v>
      </c>
      <c r="V26" s="7" t="n">
        <v>169901456</v>
      </c>
      <c r="W26" s="7" t="n">
        <v>155821392</v>
      </c>
      <c r="X26" s="7" t="n">
        <v>154070185</v>
      </c>
      <c r="Y26" s="7" t="n">
        <v>148018768</v>
      </c>
      <c r="Z26" s="7" t="n">
        <v>129794893</v>
      </c>
      <c r="AA26" s="7" t="n">
        <v>151557940</v>
      </c>
      <c r="AB26" s="7" t="n">
        <v>141501704</v>
      </c>
      <c r="AC26" s="7" t="n">
        <v>136225204</v>
      </c>
      <c r="AD26" s="7" t="n">
        <v>137053876</v>
      </c>
      <c r="AE26" s="7" t="n">
        <v>128897593</v>
      </c>
      <c r="AF26" s="7" t="n">
        <v>123267810</v>
      </c>
      <c r="AG26" s="7" t="n">
        <v>119668370</v>
      </c>
      <c r="AH26" s="7" t="n">
        <v>113115928</v>
      </c>
      <c r="AI26" s="7" t="n">
        <v>108621794</v>
      </c>
      <c r="AJ26" s="7" t="n">
        <v>104009035</v>
      </c>
      <c r="AK26" s="7" t="n">
        <v>101359137</v>
      </c>
      <c r="AL26" s="7" t="n">
        <v>100440905</v>
      </c>
      <c r="AM26" s="7" t="n">
        <v>94514405</v>
      </c>
      <c r="AN26" s="7" t="n">
        <v>101921552</v>
      </c>
      <c r="AO26" s="7" t="n">
        <v>101801083</v>
      </c>
      <c r="AP26" s="7" t="n">
        <v>100000000</v>
      </c>
    </row>
    <row r="27">
      <c r="A27" s="4" t="inlineStr">
        <is>
          <t>NACC2 Index: Dow Jones U.S. Total Stock Market Float Adjuste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Line Graph and Table Measure Name</t>
        </is>
      </c>
      <c r="B29" s="4" t="inlineStr">
        <is>
          <t>Dow
        Jones U.S. Total Stock Market Float Adjuste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Account Value</t>
        </is>
      </c>
      <c r="B30" s="5" t="n">
        <v>16202621</v>
      </c>
      <c r="C30" s="7" t="n">
        <v>15775361</v>
      </c>
      <c r="D30" s="7" t="n">
        <v>14860033</v>
      </c>
      <c r="E30" s="7" t="n">
        <v>14393774</v>
      </c>
      <c r="F30" s="7" t="n">
        <v>13079813</v>
      </c>
      <c r="G30" s="7" t="n">
        <v>11664700</v>
      </c>
      <c r="H30" s="7" t="n">
        <v>12061484</v>
      </c>
      <c r="I30" s="7" t="n">
        <v>11127602</v>
      </c>
      <c r="J30" s="7" t="n">
        <v>10375952</v>
      </c>
      <c r="K30" s="7" t="n">
        <v>9681223</v>
      </c>
      <c r="L30" s="7" t="n">
        <v>10144127</v>
      </c>
      <c r="M30" s="7" t="n">
        <v>12197836</v>
      </c>
      <c r="N30" s="7" t="n">
        <v>12894041</v>
      </c>
      <c r="O30" s="7" t="n">
        <v>11814249</v>
      </c>
      <c r="P30" s="7" t="n">
        <v>11828254</v>
      </c>
      <c r="Q30" s="7" t="n">
        <v>10922971</v>
      </c>
      <c r="R30" s="7" t="n">
        <v>10261256</v>
      </c>
      <c r="S30" s="7" t="n">
        <v>8941465</v>
      </c>
      <c r="T30" s="7" t="n">
        <v>8197568</v>
      </c>
      <c r="U30" s="7" t="n">
        <v>6714437</v>
      </c>
      <c r="V30" s="7" t="n">
        <v>8495073</v>
      </c>
      <c r="W30" s="7" t="n">
        <v>7791070</v>
      </c>
      <c r="X30" s="7" t="n">
        <v>7703509</v>
      </c>
      <c r="Y30" s="7" t="n">
        <v>7400938</v>
      </c>
      <c r="Z30" s="7" t="n">
        <v>6489745</v>
      </c>
      <c r="AA30" s="7" t="n">
        <v>7577897</v>
      </c>
      <c r="AB30" s="7" t="n">
        <v>7075085</v>
      </c>
      <c r="AC30" s="7" t="n">
        <v>6811260</v>
      </c>
      <c r="AD30" s="7" t="n">
        <v>6852694</v>
      </c>
      <c r="AE30" s="7" t="n">
        <v>6444880</v>
      </c>
      <c r="AF30" s="7" t="n">
        <v>6163391</v>
      </c>
      <c r="AG30" s="7" t="n">
        <v>5983419</v>
      </c>
      <c r="AH30" s="7" t="n">
        <v>5655796</v>
      </c>
      <c r="AI30" s="7" t="n">
        <v>5431090</v>
      </c>
      <c r="AJ30" s="7" t="n">
        <v>5200452</v>
      </c>
      <c r="AK30" s="7" t="n">
        <v>5067957</v>
      </c>
      <c r="AL30" s="7" t="n">
        <v>5022045</v>
      </c>
      <c r="AM30" s="7" t="n">
        <v>4725720</v>
      </c>
      <c r="AN30" s="7" t="n">
        <v>5096078</v>
      </c>
      <c r="AO30" s="7" t="n">
        <v>5090054</v>
      </c>
      <c r="AP30" s="7" t="n">
        <v>5000000</v>
      </c>
    </row>
    <row r="31">
      <c r="A31" s="4" t="inlineStr">
        <is>
          <t>NACC2 Index: Dow Jones U.S. Total Stock Market Float Adjuste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Line Graph and Table Measure Name</t>
        </is>
      </c>
      <c r="B33" s="4" t="inlineStr">
        <is>
          <t>Dow
        Jones U.S. Total Stock Market Float Adjuste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Account Value</t>
        </is>
      </c>
      <c r="B34" s="5" t="n">
        <v>324052420</v>
      </c>
      <c r="C34" s="7" t="n">
        <v>315507216</v>
      </c>
      <c r="D34" s="7" t="n">
        <v>297200658</v>
      </c>
      <c r="E34" s="7" t="n">
        <v>287875481</v>
      </c>
      <c r="F34" s="7" t="n">
        <v>261596254</v>
      </c>
      <c r="G34" s="7" t="n">
        <v>233294004</v>
      </c>
      <c r="H34" s="7" t="n">
        <v>241229672</v>
      </c>
      <c r="I34" s="7" t="n">
        <v>222552038</v>
      </c>
      <c r="J34" s="7" t="n">
        <v>207519040</v>
      </c>
      <c r="K34" s="7" t="n">
        <v>193624458</v>
      </c>
      <c r="L34" s="7" t="n">
        <v>202882544</v>
      </c>
      <c r="M34" s="7" t="n">
        <v>243956715</v>
      </c>
      <c r="N34" s="7" t="n">
        <v>257880822</v>
      </c>
      <c r="O34" s="7" t="n">
        <v>236284979</v>
      </c>
      <c r="P34" s="7" t="n">
        <v>236565088</v>
      </c>
      <c r="Q34" s="7" t="n">
        <v>218459416</v>
      </c>
      <c r="R34" s="7" t="n">
        <v>205225120</v>
      </c>
      <c r="S34" s="7" t="n">
        <v>178829304</v>
      </c>
      <c r="T34" s="7" t="n">
        <v>163951367</v>
      </c>
      <c r="U34" s="7" t="n">
        <v>134288747</v>
      </c>
      <c r="V34" s="7" t="n">
        <v>169901456</v>
      </c>
      <c r="W34" s="7" t="n">
        <v>155821392</v>
      </c>
      <c r="X34" s="7" t="n">
        <v>154070185</v>
      </c>
      <c r="Y34" s="7" t="n">
        <v>148018768</v>
      </c>
      <c r="Z34" s="7" t="n">
        <v>129794893</v>
      </c>
      <c r="AA34" s="7" t="n">
        <v>151557940</v>
      </c>
      <c r="AB34" s="7" t="n">
        <v>141501704</v>
      </c>
      <c r="AC34" s="7" t="n">
        <v>136225204</v>
      </c>
      <c r="AD34" s="7" t="n">
        <v>137053876</v>
      </c>
      <c r="AE34" s="7" t="n">
        <v>128897593</v>
      </c>
      <c r="AF34" s="7" t="n">
        <v>123267810</v>
      </c>
      <c r="AG34" s="7" t="n">
        <v>119668370</v>
      </c>
      <c r="AH34" s="7" t="n">
        <v>113115928</v>
      </c>
      <c r="AI34" s="7" t="n">
        <v>108621794</v>
      </c>
      <c r="AJ34" s="7" t="n">
        <v>104009035</v>
      </c>
      <c r="AK34" s="7" t="n">
        <v>101359137</v>
      </c>
      <c r="AL34" s="7" t="n">
        <v>100440905</v>
      </c>
      <c r="AM34" s="7" t="n">
        <v>94514405</v>
      </c>
      <c r="AN34" s="7" t="n">
        <v>101921552</v>
      </c>
      <c r="AO34" s="7" t="n">
        <v>101801083</v>
      </c>
      <c r="AP34" s="7" t="n">
        <v>100000000</v>
      </c>
    </row>
    <row r="35">
      <c r="A35" s="4" t="inlineStr">
        <is>
          <t>NACC2 Index: S&amp;P 5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Line Graph and Table Measure Name</t>
        </is>
      </c>
      <c r="B37" s="4" t="inlineStr">
        <is>
          <t>S&amp;amp;P
        5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Account Value</t>
        </is>
      </c>
      <c r="B38" s="5" t="n">
        <v>17126975</v>
      </c>
      <c r="C38" s="7" t="n">
        <v>16724066</v>
      </c>
      <c r="D38" s="7" t="n">
        <v>15794322</v>
      </c>
      <c r="E38" s="7" t="n">
        <v>15145519</v>
      </c>
      <c r="F38" s="7" t="n">
        <v>13699419</v>
      </c>
      <c r="G38" s="7" t="n">
        <v>12265401</v>
      </c>
      <c r="H38" s="7" t="n">
        <v>12680485</v>
      </c>
      <c r="I38" s="7" t="n">
        <v>11661061</v>
      </c>
      <c r="J38" s="7" t="n">
        <v>10847792</v>
      </c>
      <c r="K38" s="7" t="n">
        <v>10085243</v>
      </c>
      <c r="L38" s="7" t="n">
        <v>10602941</v>
      </c>
      <c r="M38" s="7" t="n">
        <v>12637763</v>
      </c>
      <c r="N38" s="7" t="n">
        <v>13246924</v>
      </c>
      <c r="O38" s="7" t="n">
        <v>11931252</v>
      </c>
      <c r="P38" s="7" t="n">
        <v>11862208</v>
      </c>
      <c r="Q38" s="7" t="n">
        <v>10927992</v>
      </c>
      <c r="R38" s="7" t="n">
        <v>10292437</v>
      </c>
      <c r="S38" s="7" t="n">
        <v>9177536</v>
      </c>
      <c r="T38" s="7" t="n">
        <v>8425212</v>
      </c>
      <c r="U38" s="7" t="n">
        <v>6989368</v>
      </c>
      <c r="V38" s="7" t="n">
        <v>8693027</v>
      </c>
      <c r="W38" s="7" t="n">
        <v>7970136</v>
      </c>
      <c r="X38" s="7" t="n">
        <v>7837041</v>
      </c>
      <c r="Y38" s="7" t="n">
        <v>7513666</v>
      </c>
      <c r="Z38" s="7" t="n">
        <v>6611349</v>
      </c>
      <c r="AA38" s="7" t="n">
        <v>7644931</v>
      </c>
      <c r="AB38" s="7" t="n">
        <v>7097648</v>
      </c>
      <c r="AC38" s="7" t="n">
        <v>6862015</v>
      </c>
      <c r="AD38" s="7" t="n">
        <v>6914505</v>
      </c>
      <c r="AE38" s="7" t="n">
        <v>6483678</v>
      </c>
      <c r="AF38" s="7" t="n">
        <v>6205643</v>
      </c>
      <c r="AG38" s="7" t="n">
        <v>6019744</v>
      </c>
      <c r="AH38" s="7" t="n">
        <v>5675463</v>
      </c>
      <c r="AI38" s="7" t="n">
        <v>5466414</v>
      </c>
      <c r="AJ38" s="7" t="n">
        <v>5263654</v>
      </c>
      <c r="AK38" s="7" t="n">
        <v>5137516</v>
      </c>
      <c r="AL38" s="7" t="n">
        <v>5069192</v>
      </c>
      <c r="AM38" s="7" t="n">
        <v>4735678</v>
      </c>
      <c r="AN38" s="7" t="n">
        <v>5061564</v>
      </c>
      <c r="AO38" s="7" t="n">
        <v>5047528</v>
      </c>
      <c r="AP38" s="7" t="n">
        <v>5000000</v>
      </c>
    </row>
    <row r="39">
      <c r="A39" s="4" t="inlineStr">
        <is>
          <t>NACC2 Index: 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Line Graph and Table Measure Name</t>
        </is>
      </c>
      <c r="B41" s="4" t="inlineStr">
        <is>
          <t>S&amp;amp;P
        5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Account Value</t>
        </is>
      </c>
      <c r="B42" s="5" t="n">
        <v>342539502</v>
      </c>
      <c r="C42" s="7" t="n">
        <v>334481327</v>
      </c>
      <c r="D42" s="7" t="n">
        <v>315886430</v>
      </c>
      <c r="E42" s="7" t="n">
        <v>302910387</v>
      </c>
      <c r="F42" s="7" t="n">
        <v>273988376</v>
      </c>
      <c r="G42" s="7" t="n">
        <v>245308016</v>
      </c>
      <c r="H42" s="7" t="n">
        <v>253609707</v>
      </c>
      <c r="I42" s="7" t="n">
        <v>233221216</v>
      </c>
      <c r="J42" s="7" t="n">
        <v>216955835</v>
      </c>
      <c r="K42" s="7" t="n">
        <v>201704852</v>
      </c>
      <c r="L42" s="7" t="n">
        <v>212058828</v>
      </c>
      <c r="M42" s="7" t="n">
        <v>252755262</v>
      </c>
      <c r="N42" s="7" t="n">
        <v>264938487</v>
      </c>
      <c r="O42" s="7" t="n">
        <v>238625036</v>
      </c>
      <c r="P42" s="7" t="n">
        <v>237244162</v>
      </c>
      <c r="Q42" s="7" t="n">
        <v>218559849</v>
      </c>
      <c r="R42" s="7" t="n">
        <v>205848746</v>
      </c>
      <c r="S42" s="7" t="n">
        <v>183550719</v>
      </c>
      <c r="T42" s="7" t="n">
        <v>168504246</v>
      </c>
      <c r="U42" s="7" t="n">
        <v>139787357</v>
      </c>
      <c r="V42" s="7" t="n">
        <v>173860531</v>
      </c>
      <c r="W42" s="7" t="n">
        <v>159402723</v>
      </c>
      <c r="X42" s="7" t="n">
        <v>156740818</v>
      </c>
      <c r="Y42" s="7" t="n">
        <v>150273312</v>
      </c>
      <c r="Z42" s="7" t="n">
        <v>132226986</v>
      </c>
      <c r="AA42" s="7" t="n">
        <v>152898622</v>
      </c>
      <c r="AB42" s="7" t="n">
        <v>141952960</v>
      </c>
      <c r="AC42" s="7" t="n">
        <v>137240296</v>
      </c>
      <c r="AD42" s="7" t="n">
        <v>138290108</v>
      </c>
      <c r="AE42" s="7" t="n">
        <v>129673565</v>
      </c>
      <c r="AF42" s="7" t="n">
        <v>124112861</v>
      </c>
      <c r="AG42" s="7" t="n">
        <v>120394873</v>
      </c>
      <c r="AH42" s="7" t="n">
        <v>113509260</v>
      </c>
      <c r="AI42" s="7" t="n">
        <v>109328286</v>
      </c>
      <c r="AJ42" s="7" t="n">
        <v>105273076</v>
      </c>
      <c r="AK42" s="7" t="n">
        <v>102750316</v>
      </c>
      <c r="AL42" s="7" t="n">
        <v>101383833</v>
      </c>
      <c r="AM42" s="7" t="n">
        <v>94713569</v>
      </c>
      <c r="AN42" s="7" t="n">
        <v>101231288</v>
      </c>
      <c r="AO42" s="7" t="n">
        <v>100950569</v>
      </c>
      <c r="AP42" s="7" t="n">
        <v>100000000</v>
      </c>
    </row>
    <row r="43">
      <c r="A43" s="4" t="inlineStr">
        <is>
          <t>NACC2 Index: CRSP US Total Market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Line Graph and Table Measure Name</t>
        </is>
      </c>
      <c r="B45" s="4" t="inlineStr">
        <is>
          <t>CRSP
        US Total Marke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Account Value</t>
        </is>
      </c>
      <c r="B46" s="5" t="n">
        <v>16241282</v>
      </c>
      <c r="C46" s="7" t="n">
        <v>15824450</v>
      </c>
      <c r="D46" s="7" t="n">
        <v>14904038</v>
      </c>
      <c r="E46" s="7" t="n">
        <v>14435230</v>
      </c>
      <c r="F46" s="7" t="n">
        <v>13121964</v>
      </c>
      <c r="G46" s="7" t="n">
        <v>11701678</v>
      </c>
      <c r="H46" s="7" t="n">
        <v>12100588</v>
      </c>
      <c r="I46" s="7" t="n">
        <v>11161522</v>
      </c>
      <c r="J46" s="7" t="n">
        <v>10416240</v>
      </c>
      <c r="K46" s="7" t="n">
        <v>9721373</v>
      </c>
      <c r="L46" s="7" t="n">
        <v>10173348</v>
      </c>
      <c r="M46" s="7" t="n">
        <v>12234600</v>
      </c>
      <c r="N46" s="7" t="n">
        <v>12938327</v>
      </c>
      <c r="O46" s="7" t="n">
        <v>11853053</v>
      </c>
      <c r="P46" s="7" t="n">
        <v>11860143</v>
      </c>
      <c r="Q46" s="7" t="n">
        <v>10952511</v>
      </c>
      <c r="R46" s="7" t="n">
        <v>10291034</v>
      </c>
      <c r="S46" s="7" t="n">
        <v>8972441</v>
      </c>
      <c r="T46" s="7" t="n">
        <v>8216467</v>
      </c>
      <c r="U46" s="7" t="n">
        <v>6729651</v>
      </c>
      <c r="V46" s="7" t="n">
        <v>8505512</v>
      </c>
      <c r="W46" s="7" t="n">
        <v>7803087</v>
      </c>
      <c r="X46" s="7" t="n">
        <v>7717485</v>
      </c>
      <c r="Y46" s="7" t="n">
        <v>7414903</v>
      </c>
      <c r="Z46" s="7" t="n">
        <v>6500872</v>
      </c>
      <c r="AA46" s="7" t="n">
        <v>7581967</v>
      </c>
      <c r="AB46" s="7" t="n">
        <v>7080477</v>
      </c>
      <c r="AC46" s="7" t="n">
        <v>6813989</v>
      </c>
      <c r="AD46" s="7" t="n">
        <v>6855075</v>
      </c>
      <c r="AE46" s="7" t="n">
        <v>6446290</v>
      </c>
      <c r="AF46" s="7" t="n">
        <v>6165863</v>
      </c>
      <c r="AG46" s="7" t="n">
        <v>5984202</v>
      </c>
      <c r="AH46" s="7" t="n">
        <v>5656512</v>
      </c>
      <c r="AI46" s="7" t="n">
        <v>5433276</v>
      </c>
      <c r="AJ46" s="7" t="n">
        <v>5203726</v>
      </c>
      <c r="AK46" s="7" t="n">
        <v>5067625</v>
      </c>
      <c r="AL46" s="7" t="n">
        <v>5020138</v>
      </c>
      <c r="AM46" s="7" t="n">
        <v>4724874</v>
      </c>
      <c r="AN46" s="7" t="n">
        <v>5094566</v>
      </c>
      <c r="AO46" s="7" t="n">
        <v>5090319</v>
      </c>
      <c r="AP46" s="7" t="n">
        <v>5000000</v>
      </c>
    </row>
    <row r="47">
      <c r="A47" s="4" t="inlineStr">
        <is>
          <t>NACC2 Index: CRSP US Total Market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Line Graph and Table Measure Name</t>
        </is>
      </c>
      <c r="B49" s="4" t="inlineStr">
        <is>
          <t>CRSP
        US Total Marke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Account Value</t>
        </is>
      </c>
      <c r="B50" s="5" t="n">
        <v>324825640</v>
      </c>
      <c r="C50" s="5" t="n">
        <v>316489002</v>
      </c>
      <c r="D50" s="5" t="n">
        <v>298080756</v>
      </c>
      <c r="E50" s="5" t="n">
        <v>288704597</v>
      </c>
      <c r="F50" s="5" t="n">
        <v>262439288</v>
      </c>
      <c r="G50" s="5" t="n">
        <v>234033551</v>
      </c>
      <c r="H50" s="5" t="n">
        <v>242011754</v>
      </c>
      <c r="I50" s="5" t="n">
        <v>223230430</v>
      </c>
      <c r="J50" s="5" t="n">
        <v>208324809</v>
      </c>
      <c r="K50" s="5" t="n">
        <v>194427469</v>
      </c>
      <c r="L50" s="5" t="n">
        <v>203466964</v>
      </c>
      <c r="M50" s="5" t="n">
        <v>244692005</v>
      </c>
      <c r="N50" s="5" t="n">
        <v>258766541</v>
      </c>
      <c r="O50" s="5" t="n">
        <v>237061059</v>
      </c>
      <c r="P50" s="5" t="n">
        <v>237202866</v>
      </c>
      <c r="Q50" s="5" t="n">
        <v>219050210</v>
      </c>
      <c r="R50" s="5" t="n">
        <v>205820688</v>
      </c>
      <c r="S50" s="5" t="n">
        <v>179448822</v>
      </c>
      <c r="T50" s="5" t="n">
        <v>164329331</v>
      </c>
      <c r="U50" s="5" t="n">
        <v>134593021</v>
      </c>
      <c r="V50" s="5" t="n">
        <v>170110231</v>
      </c>
      <c r="W50" s="5" t="n">
        <v>156061741</v>
      </c>
      <c r="X50" s="5" t="n">
        <v>154349703</v>
      </c>
      <c r="Y50" s="5" t="n">
        <v>148298055</v>
      </c>
      <c r="Z50" s="5" t="n">
        <v>130017439</v>
      </c>
      <c r="AA50" s="5" t="n">
        <v>151639349</v>
      </c>
      <c r="AB50" s="5" t="n">
        <v>141609539</v>
      </c>
      <c r="AC50" s="5" t="n">
        <v>136279787</v>
      </c>
      <c r="AD50" s="5" t="n">
        <v>137101498</v>
      </c>
      <c r="AE50" s="5" t="n">
        <v>128925808</v>
      </c>
      <c r="AF50" s="5" t="n">
        <v>123317256</v>
      </c>
      <c r="AG50" s="5" t="n">
        <v>119684047</v>
      </c>
      <c r="AH50" s="5" t="n">
        <v>113130232</v>
      </c>
      <c r="AI50" s="5" t="n">
        <v>108665519</v>
      </c>
      <c r="AJ50" s="5" t="n">
        <v>104074519</v>
      </c>
      <c r="AK50" s="5" t="n">
        <v>101352504</v>
      </c>
      <c r="AL50" s="5" t="n">
        <v>100402755</v>
      </c>
      <c r="AM50" s="5" t="n">
        <v>94497487</v>
      </c>
      <c r="AN50" s="5" t="n">
        <v>101891329</v>
      </c>
      <c r="AO50" s="5" t="n">
        <v>101806384</v>
      </c>
      <c r="AP50" s="5" t="n">
        <v>10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8" customWidth="1" min="1" max="1"/>
    <col width="6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0782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Shares</t>
        </is>
      </c>
      <c r="C5" s="4" t="inlineStr">
        <is>
          <t xml:space="preserve"> </t>
        </is>
      </c>
      <c r="D5" s="4" t="inlineStr">
        <is>
          <t xml:space="preserve"> </t>
        </is>
      </c>
    </row>
    <row r="6">
      <c r="A6" s="4" t="inlineStr">
        <is>
          <t>C000007826</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Institutional
        Plus Shares</t>
        </is>
      </c>
      <c r="C8" s="4" t="inlineStr">
        <is>
          <t xml:space="preserve"> </t>
        </is>
      </c>
      <c r="D8" s="4" t="inlineStr">
        <is>
          <t xml:space="preserve"> </t>
        </is>
      </c>
    </row>
    <row r="9">
      <c r="A9" s="4" t="inlineStr">
        <is>
          <t>C000007828</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Institutional
        Shares</t>
        </is>
      </c>
      <c r="C11" s="4" t="inlineStr">
        <is>
          <t xml:space="preserve"> </t>
        </is>
      </c>
      <c r="D11" s="4" t="inlineStr">
        <is>
          <t xml:space="preserve"> </t>
        </is>
      </c>
    </row>
    <row r="12">
      <c r="A12" s="4" t="inlineStr">
        <is>
          <t>C000007829</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Institutional
        Plus Shares</t>
        </is>
      </c>
      <c r="C14" s="4" t="inlineStr">
        <is>
          <t xml:space="preserve"> </t>
        </is>
      </c>
      <c r="D14" s="4" t="inlineStr">
        <is>
          <t xml:space="preserve"> </t>
        </is>
      </c>
    </row>
    <row r="15">
      <c r="A15" s="4" t="inlineStr">
        <is>
          <t>Without Sales Load [Member] | C000007825</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497</v>
      </c>
      <c r="C17" s="6" t="n">
        <v>0.1449</v>
      </c>
      <c r="D17" s="6" t="n">
        <v>0.1307</v>
      </c>
    </row>
    <row r="18">
      <c r="A18" s="4" t="inlineStr">
        <is>
          <t>Without Sales Load [Member] | C000007826</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2499</v>
      </c>
      <c r="C20" s="6" t="n">
        <v>0.1451</v>
      </c>
      <c r="D20" s="6" t="n">
        <v>0.1309</v>
      </c>
    </row>
    <row r="21">
      <c r="A21" s="4" t="inlineStr">
        <is>
          <t>Without Sales Load [Member] | C000007828</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2377</v>
      </c>
      <c r="C23" s="6" t="n">
        <v>0.1383</v>
      </c>
      <c r="D23" s="6" t="n">
        <v>0.1252</v>
      </c>
    </row>
    <row r="24">
      <c r="A24" s="4" t="inlineStr">
        <is>
          <t>Without Sales Load [Member] | C000007829</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2377</v>
      </c>
      <c r="C26" s="6" t="n">
        <v>0.1383</v>
      </c>
      <c r="D26" s="6" t="n">
        <v>0.1253</v>
      </c>
    </row>
    <row r="27">
      <c r="A27" s="4" t="inlineStr">
        <is>
          <t>NACC2 Index: Dow Jones U.S. Total Stock Market Float Adjusted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Dow
        Jones U.S. Total Stock Market Float Adjusted Index</t>
        </is>
      </c>
      <c r="C29" s="4" t="inlineStr">
        <is>
          <t xml:space="preserve"> </t>
        </is>
      </c>
      <c r="D29" s="4" t="inlineStr">
        <is>
          <t xml:space="preserve"> </t>
        </is>
      </c>
    </row>
    <row r="30">
      <c r="A30" s="4" t="inlineStr">
        <is>
          <t>Average Annual Return, Percent</t>
        </is>
      </c>
      <c r="B30" s="6" t="n">
        <v>0.2388</v>
      </c>
      <c r="C30" s="6" t="n">
        <v>0.1378</v>
      </c>
      <c r="D30" s="6" t="n">
        <v>0.1248</v>
      </c>
    </row>
    <row r="31">
      <c r="A31" s="4" t="inlineStr">
        <is>
          <t>NACC2 Index: Dow Jones U.S. Total Stock Market Float Adjusted Index</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Dow
        Jones U.S. Total Stock Market Float Adjusted Index</t>
        </is>
      </c>
      <c r="C33" s="4" t="inlineStr">
        <is>
          <t xml:space="preserve"> </t>
        </is>
      </c>
      <c r="D33" s="4" t="inlineStr">
        <is>
          <t xml:space="preserve"> </t>
        </is>
      </c>
    </row>
    <row r="34">
      <c r="A34" s="4" t="inlineStr">
        <is>
          <t>Average Annual Return, Percent</t>
        </is>
      </c>
      <c r="B34" s="6" t="n">
        <v>0.2388</v>
      </c>
      <c r="C34" s="6" t="n">
        <v>0.1378</v>
      </c>
      <c r="D34" s="6" t="n">
        <v>0.1248</v>
      </c>
    </row>
    <row r="35">
      <c r="A35" s="4" t="inlineStr">
        <is>
          <t>NACC2 Index: Dow Jones U.S. Total Stock Market Float Adjusted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Dow
        Jones U.S. Total Stock Market Float Adjusted Index</t>
        </is>
      </c>
      <c r="C37" s="4" t="inlineStr">
        <is>
          <t xml:space="preserve"> </t>
        </is>
      </c>
      <c r="D37" s="4" t="inlineStr">
        <is>
          <t xml:space="preserve"> </t>
        </is>
      </c>
    </row>
    <row r="38">
      <c r="A38" s="4" t="inlineStr">
        <is>
          <t>Average Annual Return, Percent</t>
        </is>
      </c>
      <c r="B38" s="6" t="n">
        <v>0.2388</v>
      </c>
      <c r="C38" s="6" t="n">
        <v>0.1378</v>
      </c>
      <c r="D38" s="6" t="n">
        <v>0.1248</v>
      </c>
    </row>
    <row r="39">
      <c r="A39" s="4" t="inlineStr">
        <is>
          <t>NACC2 Index: Dow Jones U.S. Total Stock Market Float Adjusted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Dow
        Jones U.S. Total Stock Market Float Adjusted Index</t>
        </is>
      </c>
      <c r="C41" s="4" t="inlineStr">
        <is>
          <t xml:space="preserve"> </t>
        </is>
      </c>
      <c r="D41" s="4" t="inlineStr">
        <is>
          <t xml:space="preserve"> </t>
        </is>
      </c>
    </row>
    <row r="42">
      <c r="A42" s="4" t="inlineStr">
        <is>
          <t>Average Annual Return, Percent</t>
        </is>
      </c>
      <c r="B42" s="6" t="n">
        <v>0.2388</v>
      </c>
      <c r="C42" s="6" t="n">
        <v>0.1378</v>
      </c>
      <c r="D42" s="6" t="n">
        <v>0.1248</v>
      </c>
    </row>
    <row r="43">
      <c r="A43" s="4" t="inlineStr">
        <is>
          <t>NACC2 Index: S&amp;P 500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S&amp;amp;P
        500 Index</t>
        </is>
      </c>
      <c r="C45" s="4" t="inlineStr">
        <is>
          <t xml:space="preserve"> </t>
        </is>
      </c>
      <c r="D45" s="4" t="inlineStr">
        <is>
          <t xml:space="preserve"> </t>
        </is>
      </c>
    </row>
    <row r="46">
      <c r="A46" s="4" t="inlineStr">
        <is>
          <t>Average Annual Return, Percent</t>
        </is>
      </c>
      <c r="B46" s="6" t="n">
        <v>0.2502</v>
      </c>
      <c r="C46" s="6" t="n">
        <v>0.1453</v>
      </c>
      <c r="D46" s="6" t="n">
        <v>0.131</v>
      </c>
    </row>
    <row r="47">
      <c r="A47" s="4" t="inlineStr">
        <is>
          <t>NACC2 Index: S&amp;P 500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S&amp;amp;P
        500 Index</t>
        </is>
      </c>
      <c r="C49" s="4" t="inlineStr">
        <is>
          <t xml:space="preserve"> </t>
        </is>
      </c>
      <c r="D49" s="4" t="inlineStr">
        <is>
          <t xml:space="preserve"> </t>
        </is>
      </c>
    </row>
    <row r="50">
      <c r="A50" s="4" t="inlineStr">
        <is>
          <t>Average Annual Return, Percent</t>
        </is>
      </c>
      <c r="B50" s="6" t="n">
        <v>0.2502</v>
      </c>
      <c r="C50" s="6" t="n">
        <v>0.1453</v>
      </c>
      <c r="D50" s="6" t="n">
        <v>0.131</v>
      </c>
    </row>
    <row r="51">
      <c r="A51" s="4" t="inlineStr">
        <is>
          <t>NACC2 Index: CRSP US Total Market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CRSP
        US Total Market Index</t>
        </is>
      </c>
      <c r="C53" s="4" t="inlineStr">
        <is>
          <t xml:space="preserve"> </t>
        </is>
      </c>
      <c r="D53" s="4" t="inlineStr">
        <is>
          <t xml:space="preserve"> </t>
        </is>
      </c>
    </row>
    <row r="54">
      <c r="A54" s="4" t="inlineStr">
        <is>
          <t>Average Annual Return, Percent</t>
        </is>
      </c>
      <c r="B54" s="6" t="n">
        <v>0.2377</v>
      </c>
      <c r="C54" s="6" t="n">
        <v>0.1381</v>
      </c>
      <c r="D54" s="6" t="n">
        <v>0.125</v>
      </c>
    </row>
    <row r="55">
      <c r="A55" s="4" t="inlineStr">
        <is>
          <t>NACC2 Index: CRSP US Total Market Index</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CRSP
        US Total Market Index</t>
        </is>
      </c>
      <c r="C57" s="4" t="inlineStr">
        <is>
          <t xml:space="preserve"> </t>
        </is>
      </c>
      <c r="D57" s="4" t="inlineStr">
        <is>
          <t xml:space="preserve"> </t>
        </is>
      </c>
    </row>
    <row r="58">
      <c r="A58" s="4" t="inlineStr">
        <is>
          <t>Average Annual Return, Percent</t>
        </is>
      </c>
      <c r="B58" s="6" t="n">
        <v>0.2377</v>
      </c>
      <c r="C58" s="6" t="n">
        <v>0.1381</v>
      </c>
      <c r="D58" s="6" t="n">
        <v>0.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Dec. 31, 2024</t>
        </is>
      </c>
    </row>
    <row r="2">
      <c r="A2" s="4" t="inlineStr">
        <is>
          <t>C000007825 | SectorCommunication Services</t>
        </is>
      </c>
      <c r="B2" s="4" t="inlineStr">
        <is>
          <t xml:space="preserve"> </t>
        </is>
      </c>
    </row>
    <row r="3">
      <c r="A3" s="3" t="inlineStr">
        <is>
          <t>Holdings [Line Items]</t>
        </is>
      </c>
      <c r="B3" s="4" t="inlineStr">
        <is>
          <t xml:space="preserve"> </t>
        </is>
      </c>
    </row>
    <row r="4">
      <c r="A4" s="4" t="inlineStr">
        <is>
          <t>Percent of Net Asset Value</t>
        </is>
      </c>
      <c r="B4" s="6" t="n">
        <v>0.094</v>
      </c>
    </row>
    <row r="5">
      <c r="A5" s="4" t="inlineStr">
        <is>
          <t>C000007825 | SectorConsumer Discretionary</t>
        </is>
      </c>
      <c r="B5" s="4" t="inlineStr">
        <is>
          <t xml:space="preserve"> </t>
        </is>
      </c>
    </row>
    <row r="6">
      <c r="A6" s="3" t="inlineStr">
        <is>
          <t>Holdings [Line Items]</t>
        </is>
      </c>
      <c r="B6" s="4" t="inlineStr">
        <is>
          <t xml:space="preserve"> </t>
        </is>
      </c>
    </row>
    <row r="7">
      <c r="A7" s="4" t="inlineStr">
        <is>
          <t>Percent of Net Asset Value</t>
        </is>
      </c>
      <c r="B7" s="6" t="n">
        <v>0.112</v>
      </c>
    </row>
    <row r="8">
      <c r="A8" s="4" t="inlineStr">
        <is>
          <t>C000007825 | SectorConsumer Staples</t>
        </is>
      </c>
      <c r="B8" s="4" t="inlineStr">
        <is>
          <t xml:space="preserve"> </t>
        </is>
      </c>
    </row>
    <row r="9">
      <c r="A9" s="3" t="inlineStr">
        <is>
          <t>Holdings [Line Items]</t>
        </is>
      </c>
      <c r="B9" s="4" t="inlineStr">
        <is>
          <t xml:space="preserve"> </t>
        </is>
      </c>
    </row>
    <row r="10">
      <c r="A10" s="4" t="inlineStr">
        <is>
          <t>Percent of Net Asset Value</t>
        </is>
      </c>
      <c r="B10" s="6" t="n">
        <v>0.055</v>
      </c>
    </row>
    <row r="11">
      <c r="A11" s="4" t="inlineStr">
        <is>
          <t>C000007825 | SectorEnergy</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C000007825 | SectorFinancials</t>
        </is>
      </c>
      <c r="B14" s="4" t="inlineStr">
        <is>
          <t xml:space="preserve"> </t>
        </is>
      </c>
    </row>
    <row r="15">
      <c r="A15" s="3" t="inlineStr">
        <is>
          <t>Holdings [Line Items]</t>
        </is>
      </c>
      <c r="B15" s="4" t="inlineStr">
        <is>
          <t xml:space="preserve"> </t>
        </is>
      </c>
    </row>
    <row r="16">
      <c r="A16" s="4" t="inlineStr">
        <is>
          <t>Percent of Net Asset Value</t>
        </is>
      </c>
      <c r="B16" s="6" t="n">
        <v>0.136</v>
      </c>
    </row>
    <row r="17">
      <c r="A17" s="4" t="inlineStr">
        <is>
          <t>C000007825 | SectorHealth Care</t>
        </is>
      </c>
      <c r="B17" s="4" t="inlineStr">
        <is>
          <t xml:space="preserve"> </t>
        </is>
      </c>
    </row>
    <row r="18">
      <c r="A18" s="3" t="inlineStr">
        <is>
          <t>Holdings [Line Items]</t>
        </is>
      </c>
      <c r="B18" s="4" t="inlineStr">
        <is>
          <t xml:space="preserve"> </t>
        </is>
      </c>
    </row>
    <row r="19">
      <c r="A19" s="4" t="inlineStr">
        <is>
          <t>Percent of Net Asset Value</t>
        </is>
      </c>
      <c r="B19" s="6" t="n">
        <v>0.101</v>
      </c>
    </row>
    <row r="20">
      <c r="A20" s="4" t="inlineStr">
        <is>
          <t>C000007825 | SectorIndustrials</t>
        </is>
      </c>
      <c r="B20" s="4" t="inlineStr">
        <is>
          <t xml:space="preserve"> </t>
        </is>
      </c>
    </row>
    <row r="21">
      <c r="A21" s="3" t="inlineStr">
        <is>
          <t>Holdings [Line Items]</t>
        </is>
      </c>
      <c r="B21" s="4" t="inlineStr">
        <is>
          <t xml:space="preserve"> </t>
        </is>
      </c>
    </row>
    <row r="22">
      <c r="A22" s="4" t="inlineStr">
        <is>
          <t>Percent of Net Asset Value</t>
        </is>
      </c>
      <c r="B22" s="6" t="n">
        <v>0.081</v>
      </c>
    </row>
    <row r="23">
      <c r="A23" s="4" t="inlineStr">
        <is>
          <t>C000007825 | SectorInformation Technology</t>
        </is>
      </c>
      <c r="B23" s="4" t="inlineStr">
        <is>
          <t xml:space="preserve"> </t>
        </is>
      </c>
    </row>
    <row r="24">
      <c r="A24" s="3" t="inlineStr">
        <is>
          <t>Holdings [Line Items]</t>
        </is>
      </c>
      <c r="B24" s="4" t="inlineStr">
        <is>
          <t xml:space="preserve"> </t>
        </is>
      </c>
    </row>
    <row r="25">
      <c r="A25" s="4" t="inlineStr">
        <is>
          <t>Percent of Net Asset Value</t>
        </is>
      </c>
      <c r="B25" s="6" t="n">
        <v>0.324</v>
      </c>
    </row>
    <row r="26">
      <c r="A26" s="4" t="inlineStr">
        <is>
          <t>C000007825 | SectorMaterials</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C000007825 | SectorReal Estate</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007825 | SectorUtilities</t>
        </is>
      </c>
      <c r="B32" s="4" t="inlineStr">
        <is>
          <t xml:space="preserve"> </t>
        </is>
      </c>
    </row>
    <row r="33">
      <c r="A33" s="3" t="inlineStr">
        <is>
          <t>Holdings [Line Items]</t>
        </is>
      </c>
      <c r="B33" s="4" t="inlineStr">
        <is>
          <t xml:space="preserve"> </t>
        </is>
      </c>
    </row>
    <row r="34">
      <c r="A34" s="4" t="inlineStr">
        <is>
          <t>Percent of Net Asset Value</t>
        </is>
      </c>
      <c r="B34" s="6" t="n">
        <v>0.023</v>
      </c>
    </row>
    <row r="35">
      <c r="A35" s="4" t="inlineStr">
        <is>
          <t>C000007825 | Other Line</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C000007826 | SectorCommunication Services</t>
        </is>
      </c>
      <c r="B38" s="4" t="inlineStr">
        <is>
          <t xml:space="preserve"> </t>
        </is>
      </c>
    </row>
    <row r="39">
      <c r="A39" s="3" t="inlineStr">
        <is>
          <t>Holdings [Line Items]</t>
        </is>
      </c>
      <c r="B39" s="4" t="inlineStr">
        <is>
          <t xml:space="preserve"> </t>
        </is>
      </c>
    </row>
    <row r="40">
      <c r="A40" s="4" t="inlineStr">
        <is>
          <t>Percent of Net Asset Value</t>
        </is>
      </c>
      <c r="B40" s="6" t="n">
        <v>0.094</v>
      </c>
    </row>
    <row r="41">
      <c r="A41" s="4" t="inlineStr">
        <is>
          <t>C000007826 | SectorConsumer Discretionary</t>
        </is>
      </c>
      <c r="B41" s="4" t="inlineStr">
        <is>
          <t xml:space="preserve"> </t>
        </is>
      </c>
    </row>
    <row r="42">
      <c r="A42" s="3" t="inlineStr">
        <is>
          <t>Holdings [Line Items]</t>
        </is>
      </c>
      <c r="B42" s="4" t="inlineStr">
        <is>
          <t xml:space="preserve"> </t>
        </is>
      </c>
    </row>
    <row r="43">
      <c r="A43" s="4" t="inlineStr">
        <is>
          <t>Percent of Net Asset Value</t>
        </is>
      </c>
      <c r="B43" s="6" t="n">
        <v>0.112</v>
      </c>
    </row>
    <row r="44">
      <c r="A44" s="4" t="inlineStr">
        <is>
          <t>C000007826 | SectorConsumer Staples</t>
        </is>
      </c>
      <c r="B44" s="4" t="inlineStr">
        <is>
          <t xml:space="preserve"> </t>
        </is>
      </c>
    </row>
    <row r="45">
      <c r="A45" s="3" t="inlineStr">
        <is>
          <t>Holdings [Line Items]</t>
        </is>
      </c>
      <c r="B45" s="4" t="inlineStr">
        <is>
          <t xml:space="preserve"> </t>
        </is>
      </c>
    </row>
    <row r="46">
      <c r="A46" s="4" t="inlineStr">
        <is>
          <t>Percent of Net Asset Value</t>
        </is>
      </c>
      <c r="B46" s="6" t="n">
        <v>0.055</v>
      </c>
    </row>
    <row r="47">
      <c r="A47" s="4" t="inlineStr">
        <is>
          <t>C000007826 | SectorEnergy</t>
        </is>
      </c>
      <c r="B47" s="4" t="inlineStr">
        <is>
          <t xml:space="preserve"> </t>
        </is>
      </c>
    </row>
    <row r="48">
      <c r="A48" s="3" t="inlineStr">
        <is>
          <t>Holdings [Line Items]</t>
        </is>
      </c>
      <c r="B48" s="4" t="inlineStr">
        <is>
          <t xml:space="preserve"> </t>
        </is>
      </c>
    </row>
    <row r="49">
      <c r="A49" s="4" t="inlineStr">
        <is>
          <t>Percent of Net Asset Value</t>
        </is>
      </c>
      <c r="B49" s="6" t="n">
        <v>0.032</v>
      </c>
    </row>
    <row r="50">
      <c r="A50" s="4" t="inlineStr">
        <is>
          <t>C000007826 | SectorFinancials</t>
        </is>
      </c>
      <c r="B50" s="4" t="inlineStr">
        <is>
          <t xml:space="preserve"> </t>
        </is>
      </c>
    </row>
    <row r="51">
      <c r="A51" s="3" t="inlineStr">
        <is>
          <t>Holdings [Line Items]</t>
        </is>
      </c>
      <c r="B51" s="4" t="inlineStr">
        <is>
          <t xml:space="preserve"> </t>
        </is>
      </c>
    </row>
    <row r="52">
      <c r="A52" s="4" t="inlineStr">
        <is>
          <t>Percent of Net Asset Value</t>
        </is>
      </c>
      <c r="B52" s="6" t="n">
        <v>0.136</v>
      </c>
    </row>
    <row r="53">
      <c r="A53" s="4" t="inlineStr">
        <is>
          <t>C000007826 | SectorHealth Care</t>
        </is>
      </c>
      <c r="B53" s="4" t="inlineStr">
        <is>
          <t xml:space="preserve"> </t>
        </is>
      </c>
    </row>
    <row r="54">
      <c r="A54" s="3" t="inlineStr">
        <is>
          <t>Holdings [Line Items]</t>
        </is>
      </c>
      <c r="B54" s="4" t="inlineStr">
        <is>
          <t xml:space="preserve"> </t>
        </is>
      </c>
    </row>
    <row r="55">
      <c r="A55" s="4" t="inlineStr">
        <is>
          <t>Percent of Net Asset Value</t>
        </is>
      </c>
      <c r="B55" s="6" t="n">
        <v>0.101</v>
      </c>
    </row>
    <row r="56">
      <c r="A56" s="4" t="inlineStr">
        <is>
          <t>C000007826 | SectorIndustrials</t>
        </is>
      </c>
      <c r="B56" s="4" t="inlineStr">
        <is>
          <t xml:space="preserve"> </t>
        </is>
      </c>
    </row>
    <row r="57">
      <c r="A57" s="3" t="inlineStr">
        <is>
          <t>Holdings [Line Items]</t>
        </is>
      </c>
      <c r="B57" s="4" t="inlineStr">
        <is>
          <t xml:space="preserve"> </t>
        </is>
      </c>
    </row>
    <row r="58">
      <c r="A58" s="4" t="inlineStr">
        <is>
          <t>Percent of Net Asset Value</t>
        </is>
      </c>
      <c r="B58" s="6" t="n">
        <v>0.081</v>
      </c>
    </row>
    <row r="59">
      <c r="A59" s="4" t="inlineStr">
        <is>
          <t>C000007826 | SectorInformation Technology</t>
        </is>
      </c>
      <c r="B59" s="4" t="inlineStr">
        <is>
          <t xml:space="preserve"> </t>
        </is>
      </c>
    </row>
    <row r="60">
      <c r="A60" s="3" t="inlineStr">
        <is>
          <t>Holdings [Line Items]</t>
        </is>
      </c>
      <c r="B60" s="4" t="inlineStr">
        <is>
          <t xml:space="preserve"> </t>
        </is>
      </c>
    </row>
    <row r="61">
      <c r="A61" s="4" t="inlineStr">
        <is>
          <t>Percent of Net Asset Value</t>
        </is>
      </c>
      <c r="B61" s="6" t="n">
        <v>0.324</v>
      </c>
    </row>
    <row r="62">
      <c r="A62" s="4" t="inlineStr">
        <is>
          <t>C000007826 | SectorMaterials</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C000007826 | SectorReal Estate</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C000007826 | SectorUtilities</t>
        </is>
      </c>
      <c r="B68" s="4" t="inlineStr">
        <is>
          <t xml:space="preserve"> </t>
        </is>
      </c>
    </row>
    <row r="69">
      <c r="A69" s="3" t="inlineStr">
        <is>
          <t>Holdings [Line Items]</t>
        </is>
      </c>
      <c r="B69" s="4" t="inlineStr">
        <is>
          <t xml:space="preserve"> </t>
        </is>
      </c>
    </row>
    <row r="70">
      <c r="A70" s="4" t="inlineStr">
        <is>
          <t>Percent of Net Asset Value</t>
        </is>
      </c>
      <c r="B70" s="6" t="n">
        <v>0.023</v>
      </c>
    </row>
    <row r="71">
      <c r="A71" s="4" t="inlineStr">
        <is>
          <t>C000007826 | Other Line</t>
        </is>
      </c>
      <c r="B71" s="4" t="inlineStr">
        <is>
          <t xml:space="preserve"> </t>
        </is>
      </c>
    </row>
    <row r="72">
      <c r="A72" s="3" t="inlineStr">
        <is>
          <t>Holdings [Line Items]</t>
        </is>
      </c>
      <c r="B72" s="4" t="inlineStr">
        <is>
          <t xml:space="preserve"> </t>
        </is>
      </c>
    </row>
    <row r="73">
      <c r="A73" s="4" t="inlineStr">
        <is>
          <t>Percent of Net Asset Value</t>
        </is>
      </c>
      <c r="B73" s="6" t="n">
        <v>0.002</v>
      </c>
    </row>
    <row r="74">
      <c r="A74" s="4" t="inlineStr">
        <is>
          <t>C000007828 | SectorConsumer Discretionary</t>
        </is>
      </c>
      <c r="B74" s="4" t="inlineStr">
        <is>
          <t xml:space="preserve"> </t>
        </is>
      </c>
    </row>
    <row r="75">
      <c r="A75" s="3" t="inlineStr">
        <is>
          <t>Holdings [Line Items]</t>
        </is>
      </c>
      <c r="B75" s="4" t="inlineStr">
        <is>
          <t xml:space="preserve"> </t>
        </is>
      </c>
    </row>
    <row r="76">
      <c r="A76" s="4" t="inlineStr">
        <is>
          <t>Percent of Net Asset Value</t>
        </is>
      </c>
      <c r="B76" s="6" t="n">
        <v>0.151</v>
      </c>
    </row>
    <row r="77">
      <c r="A77" s="4" t="inlineStr">
        <is>
          <t>C000007828 | SectorConsumer Staples</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000007828 | SectorEnergy</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000007828 | SectorFinancials</t>
        </is>
      </c>
      <c r="B83" s="4" t="inlineStr">
        <is>
          <t xml:space="preserve"> </t>
        </is>
      </c>
    </row>
    <row r="84">
      <c r="A84" s="3" t="inlineStr">
        <is>
          <t>Holdings [Line Items]</t>
        </is>
      </c>
      <c r="B84" s="4" t="inlineStr">
        <is>
          <t xml:space="preserve"> </t>
        </is>
      </c>
    </row>
    <row r="85">
      <c r="A85" s="4" t="inlineStr">
        <is>
          <t>Percent of Net Asset Value</t>
        </is>
      </c>
      <c r="B85" s="6" t="n">
        <v>0.113</v>
      </c>
    </row>
    <row r="86">
      <c r="A86" s="4" t="inlineStr">
        <is>
          <t>C000007828 | SectorHealth Care</t>
        </is>
      </c>
      <c r="B86" s="4" t="inlineStr">
        <is>
          <t xml:space="preserve"> </t>
        </is>
      </c>
    </row>
    <row r="87">
      <c r="A87" s="3" t="inlineStr">
        <is>
          <t>Holdings [Line Items]</t>
        </is>
      </c>
      <c r="B87" s="4" t="inlineStr">
        <is>
          <t xml:space="preserve"> </t>
        </is>
      </c>
    </row>
    <row r="88">
      <c r="A88" s="4" t="inlineStr">
        <is>
          <t>Percent of Net Asset Value</t>
        </is>
      </c>
      <c r="B88" s="8" t="n">
        <v>0.1</v>
      </c>
    </row>
    <row r="89">
      <c r="A89" s="4" t="inlineStr">
        <is>
          <t>C000007828 | SectorIndustrials</t>
        </is>
      </c>
      <c r="B89" s="4" t="inlineStr">
        <is>
          <t xml:space="preserve"> </t>
        </is>
      </c>
    </row>
    <row r="90">
      <c r="A90" s="3" t="inlineStr">
        <is>
          <t>Holdings [Line Items]</t>
        </is>
      </c>
      <c r="B90" s="4" t="inlineStr">
        <is>
          <t xml:space="preserve"> </t>
        </is>
      </c>
    </row>
    <row r="91">
      <c r="A91" s="4" t="inlineStr">
        <is>
          <t>Percent of Net Asset Value</t>
        </is>
      </c>
      <c r="B91" s="6" t="n">
        <v>0.125</v>
      </c>
    </row>
    <row r="92">
      <c r="A92" s="4" t="inlineStr">
        <is>
          <t>C000007828 | SectorReal Estate</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C000007828 | SectorUtilities</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C000007828 | Other Line</t>
        </is>
      </c>
      <c r="B98" s="4" t="inlineStr">
        <is>
          <t xml:space="preserve"> </t>
        </is>
      </c>
    </row>
    <row r="99">
      <c r="A99" s="3" t="inlineStr">
        <is>
          <t>Holdings [Line Items]</t>
        </is>
      </c>
      <c r="B99" s="4" t="inlineStr">
        <is>
          <t xml:space="preserve"> </t>
        </is>
      </c>
    </row>
    <row r="100">
      <c r="A100" s="4" t="inlineStr">
        <is>
          <t>Percent of Net Asset Value</t>
        </is>
      </c>
      <c r="B100" s="6" t="n">
        <v>0.003</v>
      </c>
    </row>
    <row r="101">
      <c r="A101" s="4" t="inlineStr">
        <is>
          <t>C000007828 | SectorBasic Materials</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C000007828 | SectorOther</t>
        </is>
      </c>
      <c r="B104" s="4" t="inlineStr">
        <is>
          <t xml:space="preserve"> </t>
        </is>
      </c>
    </row>
    <row r="105">
      <c r="A105" s="3" t="inlineStr">
        <is>
          <t>Holdings [Line Items]</t>
        </is>
      </c>
      <c r="B105" s="4" t="inlineStr">
        <is>
          <t xml:space="preserve"> </t>
        </is>
      </c>
    </row>
    <row r="106">
      <c r="A106" s="4" t="inlineStr">
        <is>
          <t>Percent of Net Asset Value</t>
        </is>
      </c>
      <c r="B106" s="8" t="n">
        <v>0</v>
      </c>
    </row>
    <row r="107">
      <c r="A107" s="4" t="inlineStr">
        <is>
          <t>C000007828 | SectorTechnology</t>
        </is>
      </c>
      <c r="B107" s="4" t="inlineStr">
        <is>
          <t xml:space="preserve"> </t>
        </is>
      </c>
    </row>
    <row r="108">
      <c r="A108" s="3" t="inlineStr">
        <is>
          <t>Holdings [Line Items]</t>
        </is>
      </c>
      <c r="B108" s="4" t="inlineStr">
        <is>
          <t xml:space="preserve"> </t>
        </is>
      </c>
    </row>
    <row r="109">
      <c r="A109" s="4" t="inlineStr">
        <is>
          <t>Percent of Net Asset Value</t>
        </is>
      </c>
      <c r="B109" s="6" t="n">
        <v>0.349</v>
      </c>
    </row>
    <row r="110">
      <c r="A110" s="4" t="inlineStr">
        <is>
          <t>C000007828 | SectorTelecommunications</t>
        </is>
      </c>
      <c r="B110" s="4" t="inlineStr">
        <is>
          <t xml:space="preserve"> </t>
        </is>
      </c>
    </row>
    <row r="111">
      <c r="A111" s="3" t="inlineStr">
        <is>
          <t>Holdings [Line Items]</t>
        </is>
      </c>
      <c r="B111" s="4" t="inlineStr">
        <is>
          <t xml:space="preserve"> </t>
        </is>
      </c>
    </row>
    <row r="112">
      <c r="A112" s="4" t="inlineStr">
        <is>
          <t>Percent of Net Asset Value</t>
        </is>
      </c>
      <c r="B112" s="6" t="n">
        <v>0.019</v>
      </c>
    </row>
    <row r="113">
      <c r="A113" s="4" t="inlineStr">
        <is>
          <t>C000007829 | Sector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151</v>
      </c>
    </row>
    <row r="116">
      <c r="A116" s="4" t="inlineStr">
        <is>
          <t>C000007829 | SectorConsumer Staples</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C000007829 | SectorEnergy</t>
        </is>
      </c>
      <c r="B119" s="4" t="inlineStr">
        <is>
          <t xml:space="preserve"> </t>
        </is>
      </c>
    </row>
    <row r="120">
      <c r="A120" s="3" t="inlineStr">
        <is>
          <t>Holdings [Line Items]</t>
        </is>
      </c>
      <c r="B120" s="4" t="inlineStr">
        <is>
          <t xml:space="preserve"> </t>
        </is>
      </c>
    </row>
    <row r="121">
      <c r="A121" s="4" t="inlineStr">
        <is>
          <t>Percent of Net Asset Value</t>
        </is>
      </c>
      <c r="B121" s="6" t="n">
        <v>0.034</v>
      </c>
    </row>
    <row r="122">
      <c r="A122" s="4" t="inlineStr">
        <is>
          <t>C000007829 | SectorFinancials</t>
        </is>
      </c>
      <c r="B122" s="4" t="inlineStr">
        <is>
          <t xml:space="preserve"> </t>
        </is>
      </c>
    </row>
    <row r="123">
      <c r="A123" s="3" t="inlineStr">
        <is>
          <t>Holdings [Line Items]</t>
        </is>
      </c>
      <c r="B123" s="4" t="inlineStr">
        <is>
          <t xml:space="preserve"> </t>
        </is>
      </c>
    </row>
    <row r="124">
      <c r="A124" s="4" t="inlineStr">
        <is>
          <t>Percent of Net Asset Value</t>
        </is>
      </c>
      <c r="B124" s="6" t="n">
        <v>0.113</v>
      </c>
    </row>
    <row r="125">
      <c r="A125" s="4" t="inlineStr">
        <is>
          <t>C000007829 | SectorHealth Care</t>
        </is>
      </c>
      <c r="B125" s="4" t="inlineStr">
        <is>
          <t xml:space="preserve"> </t>
        </is>
      </c>
    </row>
    <row r="126">
      <c r="A126" s="3" t="inlineStr">
        <is>
          <t>Holdings [Line Items]</t>
        </is>
      </c>
      <c r="B126" s="4" t="inlineStr">
        <is>
          <t xml:space="preserve"> </t>
        </is>
      </c>
    </row>
    <row r="127">
      <c r="A127" s="4" t="inlineStr">
        <is>
          <t>Percent of Net Asset Value</t>
        </is>
      </c>
      <c r="B127" s="8" t="n">
        <v>0.1</v>
      </c>
    </row>
    <row r="128">
      <c r="A128" s="4" t="inlineStr">
        <is>
          <t>C000007829 | SectorIndustrials</t>
        </is>
      </c>
      <c r="B128" s="4" t="inlineStr">
        <is>
          <t xml:space="preserve"> </t>
        </is>
      </c>
    </row>
    <row r="129">
      <c r="A129" s="3" t="inlineStr">
        <is>
          <t>Holdings [Line Items]</t>
        </is>
      </c>
      <c r="B129" s="4" t="inlineStr">
        <is>
          <t xml:space="preserve"> </t>
        </is>
      </c>
    </row>
    <row r="130">
      <c r="A130" s="4" t="inlineStr">
        <is>
          <t>Percent of Net Asset Value</t>
        </is>
      </c>
      <c r="B130" s="6" t="n">
        <v>0.125</v>
      </c>
    </row>
    <row r="131">
      <c r="A131" s="4" t="inlineStr">
        <is>
          <t>C000007829 | SectorReal Estate</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C000007829 | SectorUtilities</t>
        </is>
      </c>
      <c r="B134" s="4" t="inlineStr">
        <is>
          <t xml:space="preserve"> </t>
        </is>
      </c>
    </row>
    <row r="135">
      <c r="A135" s="3" t="inlineStr">
        <is>
          <t>Holdings [Line Items]</t>
        </is>
      </c>
      <c r="B135" s="4" t="inlineStr">
        <is>
          <t xml:space="preserve"> </t>
        </is>
      </c>
    </row>
    <row r="136">
      <c r="A136" s="4" t="inlineStr">
        <is>
          <t>Percent of Net Asset Value</t>
        </is>
      </c>
      <c r="B136" s="6" t="n">
        <v>0.026</v>
      </c>
    </row>
    <row r="137">
      <c r="A137" s="4" t="inlineStr">
        <is>
          <t>C000007829 | Other Line</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000007829 | SectorBasic Materials</t>
        </is>
      </c>
      <c r="B140" s="4" t="inlineStr">
        <is>
          <t xml:space="preserve"> </t>
        </is>
      </c>
    </row>
    <row r="141">
      <c r="A141" s="3" t="inlineStr">
        <is>
          <t>Holdings [Line Items]</t>
        </is>
      </c>
      <c r="B141" s="4" t="inlineStr">
        <is>
          <t xml:space="preserve"> </t>
        </is>
      </c>
    </row>
    <row r="142">
      <c r="A142" s="4" t="inlineStr">
        <is>
          <t>Percent of Net Asset Value</t>
        </is>
      </c>
      <c r="B142" s="6" t="n">
        <v>0.015</v>
      </c>
    </row>
    <row r="143">
      <c r="A143" s="4" t="inlineStr">
        <is>
          <t>C000007829 | SectorOther</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007829 | SectorTechnology</t>
        </is>
      </c>
      <c r="B146" s="4" t="inlineStr">
        <is>
          <t xml:space="preserve"> </t>
        </is>
      </c>
    </row>
    <row r="147">
      <c r="A147" s="3" t="inlineStr">
        <is>
          <t>Holdings [Line Items]</t>
        </is>
      </c>
      <c r="B147" s="4" t="inlineStr">
        <is>
          <t xml:space="preserve"> </t>
        </is>
      </c>
    </row>
    <row r="148">
      <c r="A148" s="4" t="inlineStr">
        <is>
          <t>Percent of Net Asset Value</t>
        </is>
      </c>
      <c r="B148" s="6" t="n">
        <v>0.349</v>
      </c>
    </row>
    <row r="149">
      <c r="A149" s="4" t="inlineStr">
        <is>
          <t>C000007829 | SectorTelecommunications</t>
        </is>
      </c>
      <c r="B149" s="4" t="inlineStr">
        <is>
          <t xml:space="preserve"> </t>
        </is>
      </c>
    </row>
    <row r="150">
      <c r="A150" s="3" t="inlineStr">
        <is>
          <t>Holdings [Line Items]</t>
        </is>
      </c>
      <c r="B150" s="4" t="inlineStr">
        <is>
          <t xml:space="preserve"> </t>
        </is>
      </c>
    </row>
    <row r="151">
      <c r="A151" s="4" t="inlineStr">
        <is>
          <t>Percent of Net Asset Value</t>
        </is>
      </c>
      <c r="B151" s="6"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0:59:52Z</dcterms:created>
  <dcterms:modified xmlns:dcterms="http://purl.org/dc/terms/" xmlns:xsi="http://www.w3.org/2001/XMLSchema-instance" xsi:type="dcterms:W3CDTF">2025-03-04T20:59:52Z</dcterms:modified>
</cp:coreProperties>
</file>